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Sha6" sheetId="6" r:id="rId6"/>
    <s:sheet name="Consolidated Statements of Cash" sheetId="7" r:id="rId7"/>
    <s:sheet name="Note 1 - Nature of Operations a" sheetId="8" r:id="rId8"/>
    <s:sheet name="Note 2 - Summary of Significant" sheetId="9" r:id="rId9"/>
    <s:sheet name="Note 3 - Share Exchange Agreeme" sheetId="10" r:id="rId10"/>
    <s:sheet name="Note 4 -Property and Equipment" sheetId="11" r:id="rId11"/>
    <s:sheet name="Note 5 - Investment" sheetId="12" r:id="rId12"/>
    <s:sheet name="Note 6 - Related Party Transact" sheetId="13" r:id="rId13"/>
    <s:sheet name="Note 7 - Common Stock" sheetId="14" r:id="rId14"/>
    <s:sheet name="Note 8 - Share Purchase Warrant" sheetId="15" r:id="rId15"/>
    <s:sheet name="Note 9 - Share Options" sheetId="16" r:id="rId16"/>
    <s:sheet name="Note 10 - Income Taxes" sheetId="17" r:id="rId17"/>
    <s:sheet name="Note 11 - Concentration of Risk" sheetId="18" r:id="rId18"/>
    <s:sheet name="Note 12 - Subsequent Events" sheetId="19" r:id="rId19"/>
    <s:sheet name="Note 13 - Commitment and Contin" sheetId="20" r:id="rId20"/>
    <s:sheet name="Note 14 - Segment Information" sheetId="21" r:id="rId21"/>
    <s:sheet name="Accounting Policies, by Policy " sheetId="22" r:id="rId22"/>
    <s:sheet name="Note 4 -Property and Equipment " sheetId="23" r:id="rId23"/>
    <s:sheet name="Note 8 - Share Purchase Warra24" sheetId="24" r:id="rId24"/>
    <s:sheet name="Note 9 - Share Options (Tables)" sheetId="25" r:id="rId25"/>
    <s:sheet name="Note 10 - Income Taxes (Tables)" sheetId="26" r:id="rId26"/>
    <s:sheet name="Note 1 - Nature of Operations27" sheetId="27" r:id="rId27"/>
    <s:sheet name="Note 2 - Summary of Significa28" sheetId="28" r:id="rId28"/>
    <s:sheet name="Note 3 - Share Exchange Agree29" sheetId="29" r:id="rId29"/>
    <s:sheet name="Note 4 -Property and Equipmen30" sheetId="30" r:id="rId30"/>
    <s:sheet name="Note 5 - Investment (Details)" sheetId="31" r:id="rId31"/>
    <s:sheet name="Note 6 - Related Party Transa32" sheetId="32" r:id="rId32"/>
    <s:sheet name="Note 7 - Common Stock (Details)" sheetId="33" r:id="rId33"/>
    <s:sheet name="Note 8 - Share Purchase Warra34" sheetId="34" r:id="rId34"/>
    <s:sheet name="Note 8 - Share Purchase Warra35" sheetId="35" r:id="rId35"/>
    <s:sheet name="Note 9 - Share Options (Details" sheetId="36" r:id="rId36"/>
    <s:sheet name="Note 9 - Share Options (Detai37" sheetId="37" r:id="rId37"/>
    <s:sheet name="Note 9 - Share Options (Detai38" sheetId="38" r:id="rId38"/>
    <s:sheet name="Note 10 - Income Taxes (Details" sheetId="39" r:id="rId39"/>
    <s:sheet name="Note 10 - Income Taxes (Detai40" sheetId="40" r:id="rId40"/>
    <s:sheet name="Note 10 - Income Taxes (Detai41" sheetId="41" r:id="rId41"/>
    <s:sheet name="Note 11 - Concentration of Ri42" sheetId="42" r:id="rId42"/>
    <s:sheet name="Note 12 - Subsequent Events (De" sheetId="43" r:id="rId43"/>
    <s:sheet name="Note 13 - Commitment and Cont44" sheetId="44" r:id="rId44"/>
    <s:sheet name="Note 14 - Segment Information (" sheetId="45" r:id="rId45"/>
  </s:sheets>
  <s:definedNames/>
  <s:calcPr calcId="124519" calcMode="auto" fullCalcOnLoad="1"/>
</s:workbook>
</file>

<file path=xl/sharedStrings.xml><?xml version="1.0" encoding="utf-8"?>
<sst xmlns="http://schemas.openxmlformats.org/spreadsheetml/2006/main" uniqueCount="504">
  <si>
    <t>Document And Entity Information - Mar. 31, 2015 - USD ($)</t>
  </si>
  <si>
    <t>Total</t>
  </si>
  <si>
    <t>Document and Entity Information [Abstract]</t>
  </si>
  <si>
    <t>Entity Registrant Name</t>
  </si>
  <si>
    <t>MOBETIZE, CORP.</t>
  </si>
  <si>
    <t>Document Type</t>
  </si>
  <si>
    <t>10-K</t>
  </si>
  <si>
    <t>Current Fiscal Year End Date</t>
  </si>
  <si>
    <t>--03-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5</t>
  </si>
  <si>
    <t>Document Fiscal Year Focus</t>
  </si>
  <si>
    <t>Document Fiscal Period Focus</t>
  </si>
  <si>
    <t>FY</t>
  </si>
  <si>
    <t>Consolidated Balance Sheets - USD ($)</t>
  </si>
  <si>
    <t>Mar. 31, 2015</t>
  </si>
  <si>
    <t>Mar. 31, 2014</t>
  </si>
  <si>
    <t>Current Assets:</t>
  </si>
  <si>
    <t>Cash</t>
  </si>
  <si>
    <t>Accounts receivable</t>
  </si>
  <si>
    <t>Accounts receivable – related party (Note 6)</t>
  </si>
  <si>
    <t>Prepaid expenses and deposits</t>
  </si>
  <si>
    <t>Total Current Assets</t>
  </si>
  <si>
    <t>Property and equipment (Note 4)</t>
  </si>
  <si>
    <t>Investment (Note 5)</t>
  </si>
  <si>
    <t>TOTAL ASSETS</t>
  </si>
  <si>
    <t>Current Liabilities:</t>
  </si>
  <si>
    <t>Accounts payable and accrued liabilities</t>
  </si>
  <si>
    <t>Accounts payable and accrued liabilities - related party (Note 6)</t>
  </si>
  <si>
    <t>Due to related party (Note 6)</t>
  </si>
  <si>
    <t>Total Current Liabilities</t>
  </si>
  <si>
    <t>TOTAL LIABILITIES</t>
  </si>
  <si>
    <t>Commitments and Contingencies (Note 13)</t>
  </si>
  <si>
    <t>STOCKHOLDERS' EQUITY</t>
  </si>
  <si>
    <t>Common stock, $0.001 Par Value: 525,000,000 authorized and 30,185,505 and 28,364,200 common shares issued and outstanding, respectively (Note 7)</t>
  </si>
  <si>
    <t>Share subscriptions payable</t>
  </si>
  <si>
    <t>Additional paid-in capital</t>
  </si>
  <si>
    <t>Accumulated other comprehensive loss (Note 5)</t>
  </si>
  <si>
    <t>Accumulated deficit</t>
  </si>
  <si>
    <t>Total Stockholders' Equity</t>
  </si>
  <si>
    <t>TOTAL LIABILITIES AND STOCKHOLDERS' EQUITY</t>
  </si>
  <si>
    <t>Consolidated Balance Sheets (Parentheticals) - $ / shares</t>
  </si>
  <si>
    <t>Common stock par value (in Dollars per share)</t>
  </si>
  <si>
    <t>Common stock, shares authorized</t>
  </si>
  <si>
    <t>Common stock, shares issued</t>
  </si>
  <si>
    <t>Common stock, shares outstanding</t>
  </si>
  <si>
    <t>Consolidated Statements of Operations - USD ($) shares in Millions</t>
  </si>
  <si>
    <t>12 Months Ended</t>
  </si>
  <si>
    <t>Mar. 31, 2013</t>
  </si>
  <si>
    <t>OPERATING REVENUES</t>
  </si>
  <si>
    <t>Revenues</t>
  </si>
  <si>
    <t>Revenues-related party</t>
  </si>
  <si>
    <t>Total Revenue</t>
  </si>
  <si>
    <t>OPERATING EXPENSES</t>
  </si>
  <si>
    <t>Advertising and promotion</t>
  </si>
  <si>
    <t>Management fees - related party</t>
  </si>
  <si>
    <t>Professional fees</t>
  </si>
  <si>
    <t>Research and development</t>
  </si>
  <si>
    <t>Impairment Loss</t>
  </si>
  <si>
    <t>Total Operating Expenses</t>
  </si>
  <si>
    <t>General and administrative</t>
  </si>
  <si>
    <t>Consulting</t>
  </si>
  <si>
    <t>NET LOSS FROM OPERATIONS</t>
  </si>
  <si>
    <t>OTHER INCOME/(EXPENSE)</t>
  </si>
  <si>
    <t>Interest income</t>
  </si>
  <si>
    <t>Gain on conversion of notes receivable</t>
  </si>
  <si>
    <t>Loss on sale of investment (Note 5)</t>
  </si>
  <si>
    <t>Interest expense</t>
  </si>
  <si>
    <t>Total other income /(expense)</t>
  </si>
  <si>
    <t>NET LOSS</t>
  </si>
  <si>
    <t>NET LOSS PER SHARE</t>
  </si>
  <si>
    <t>Basic and diluted (in Dollars per share)</t>
  </si>
  <si>
    <t>WEIGHTED AVERAGE NUMBER OF COMMON SHARES OUTSTANDING</t>
  </si>
  <si>
    <t>Basic and diluted (in Shares)</t>
  </si>
  <si>
    <t>COMPREHENSIVE LOSS</t>
  </si>
  <si>
    <t>Net income (loss)</t>
  </si>
  <si>
    <t>Other comprehensive loss:</t>
  </si>
  <si>
    <t>Cumulative translation adjustment</t>
  </si>
  <si>
    <t>Comprehensive income(loss)</t>
  </si>
  <si>
    <t>Advertising [Member]</t>
  </si>
  <si>
    <t>Related party transactions</t>
  </si>
  <si>
    <t>Consulting [Member]</t>
  </si>
  <si>
    <t>Management Fee [Member]</t>
  </si>
  <si>
    <t>Consolidated Statements of Shareholders Equity - USD ($)</t>
  </si>
  <si>
    <t>Common Stock [Member]Sale of Stock 1 [Member]</t>
  </si>
  <si>
    <t>Common Stock [Member]Sale of Stock 2 [Member]</t>
  </si>
  <si>
    <t>Common Stock [Member]Shares Issued for Consultancy Services [Member]</t>
  </si>
  <si>
    <t>Common Stock [Member]</t>
  </si>
  <si>
    <t>Additional Paid-in Capital [Member]Sale of Stock 1 [Member]</t>
  </si>
  <si>
    <t>Additional Paid-in Capital [Member]Sale of Stock 2 [Member]</t>
  </si>
  <si>
    <t>Additional Paid-in Capital [Member]Shares Issued for Consultancy Services [Member]</t>
  </si>
  <si>
    <t>Additional Paid-in Capital [Member]</t>
  </si>
  <si>
    <t>Warrant [Member]Sale of Stock 1 [Member]</t>
  </si>
  <si>
    <t>Warrant [Member]Sale of Stock 2 [Member]</t>
  </si>
  <si>
    <t>Warrant [Member]</t>
  </si>
  <si>
    <t>Share Subscription [Member]</t>
  </si>
  <si>
    <t>Retained Earnings [Member]</t>
  </si>
  <si>
    <t>AOCI Attributable to Parent [Member]</t>
  </si>
  <si>
    <t>Sale of Stock 1 [Member]</t>
  </si>
  <si>
    <t>Sale of Stock 2 [Member]</t>
  </si>
  <si>
    <t>Shares Issued for Consultancy Services [Member]</t>
  </si>
  <si>
    <t>Balance at Mar. 31, 2012</t>
  </si>
  <si>
    <t>Balance (in Shares) at Mar. 31, 2012</t>
  </si>
  <si>
    <t>Acquisition of notes receivable</t>
  </si>
  <si>
    <t>Acquisition of notes receivable (in Shares)</t>
  </si>
  <si>
    <t>Shares issued for services</t>
  </si>
  <si>
    <t>Shares issued for services (in Shares)</t>
  </si>
  <si>
    <t>Acquisition of license</t>
  </si>
  <si>
    <t>Acquisition of license (in Shares)</t>
  </si>
  <si>
    <t>Net loss for the year</t>
  </si>
  <si>
    <t>Balance at Mar. 31, 2013</t>
  </si>
  <si>
    <t>Balance (in Shares) at Mar. 31, 2013</t>
  </si>
  <si>
    <t>Acquisition of IP</t>
  </si>
  <si>
    <t>Acquisition of IP (in Shares)</t>
  </si>
  <si>
    <t>Sale of shares</t>
  </si>
  <si>
    <t>Sale of shares (in Shares)</t>
  </si>
  <si>
    <t>Conversion of notes payable</t>
  </si>
  <si>
    <t>Conversion of notes payable (in Shares)</t>
  </si>
  <si>
    <t>Debt/Equity Conversion</t>
  </si>
  <si>
    <t>Debt/Equity Conversion (in Shares)</t>
  </si>
  <si>
    <t>Debt Settlement</t>
  </si>
  <si>
    <t>Debt Settlement (in Shares)</t>
  </si>
  <si>
    <t>RTO with Mobetize Corp.</t>
  </si>
  <si>
    <t>RTO with Mobetize Corp. (in Shares)</t>
  </si>
  <si>
    <t>Share Options issued for consultancy services received</t>
  </si>
  <si>
    <t>Balance at Mar. 31, 2014</t>
  </si>
  <si>
    <t>Balance (in Shares) at Mar. 31, 2014</t>
  </si>
  <si>
    <t>Shares issued due to repricing of December 2014 private placement from $1.00/share to $0.75/share (Note 7c)</t>
  </si>
  <si>
    <t>Shares issued due to repricing of December 2014 private placement from $1.00/share to $0.75/share (Note 7c) (in Shares)</t>
  </si>
  <si>
    <t>Valuation of financing warrants (Notes 7b and 7c)</t>
  </si>
  <si>
    <t>Valuation of options issued for consultancy services received</t>
  </si>
  <si>
    <t>Stock payable for consultancy services received (Note 7d)</t>
  </si>
  <si>
    <t>Conversion of interest payable</t>
  </si>
  <si>
    <t>Conversion of interest payable (in Shares)</t>
  </si>
  <si>
    <t>Other comprehensive loss</t>
  </si>
  <si>
    <t>Balance at Mar. 31, 2015</t>
  </si>
  <si>
    <t>Balance (in Shares) at Mar. 31, 2015</t>
  </si>
  <si>
    <t>Consolidated Statements of Shareholders Equity (Parentheticals) - USD ($)</t>
  </si>
  <si>
    <t>Sale of shares $/share</t>
  </si>
  <si>
    <t>Sale of shares financing fees (in Dollars)</t>
  </si>
  <si>
    <t>Sale of shares, finder fees (in Dollars)</t>
  </si>
  <si>
    <t>Sale of Stock Original Price per Share [Member]</t>
  </si>
  <si>
    <t>Sale of Stock Repricing Amount per Share [Member]</t>
  </si>
  <si>
    <t>Consolidated Statements of Cash Flow - USD ($)</t>
  </si>
  <si>
    <t>CASH FLOWS FROM OPERATING ACTIVITIES</t>
  </si>
  <si>
    <t>Net loss</t>
  </si>
  <si>
    <t>Adjustments to reconcile net loss to net cash provided by operating activities:</t>
  </si>
  <si>
    <t>Amortization expense</t>
  </si>
  <si>
    <t>Loss on sale of investment</t>
  </si>
  <si>
    <t>Loss on impairment of software IP and licenses</t>
  </si>
  <si>
    <t>Interest receivable</t>
  </si>
  <si>
    <t>Interest settled in shares</t>
  </si>
  <si>
    <t>Changes in assets and liabilities</t>
  </si>
  <si>
    <t>Accounts receivable-related party</t>
  </si>
  <si>
    <t>Accounts payable and accrued expenses</t>
  </si>
  <si>
    <t>Accounts payable and accrued expenses - related party</t>
  </si>
  <si>
    <t>Net cash used in operating activities</t>
  </si>
  <si>
    <t>CASH FLOWS FROM INVESTING ACTIVITIES</t>
  </si>
  <si>
    <t>Purchase of property and equipment</t>
  </si>
  <si>
    <t>Software development costs</t>
  </si>
  <si>
    <t>Proceeds from sale of investment</t>
  </si>
  <si>
    <t>Net cash provided by (used in) investing activities</t>
  </si>
  <si>
    <t>CASH FLOWS FROM FINANCING ACTIVITES</t>
  </si>
  <si>
    <t>Proceeds from common stock issued and issuable</t>
  </si>
  <si>
    <t>Proceeds from issuance of convertible debentures</t>
  </si>
  <si>
    <t>Proceeds from related party</t>
  </si>
  <si>
    <t>Repayments to related party</t>
  </si>
  <si>
    <t>Net cash provided by financing activities</t>
  </si>
  <si>
    <t>Effect of exchange rate changes on cash</t>
  </si>
  <si>
    <t>NET INCREASE IN CASH</t>
  </si>
  <si>
    <t>CASH - BEGINNING OF PERIOD</t>
  </si>
  <si>
    <t>CASH - END OF PERIOD</t>
  </si>
  <si>
    <t>CASH PAID DURING THE PERIOD FOR:</t>
  </si>
  <si>
    <t>Shares issued for acquisition of software licence</t>
  </si>
  <si>
    <t>Shares issued to settle debt (in Shares)</t>
  </si>
  <si>
    <t>Non cash increase in prepaid expenses</t>
  </si>
  <si>
    <t>Share options issues to settle debt</t>
  </si>
  <si>
    <t>Non cash acquisition of shares held for investment</t>
  </si>
  <si>
    <t>Shares Issued for Acquisition of Notes Receivable1 [Member]</t>
  </si>
  <si>
    <t>Shares issued for acquisition of notes receivable</t>
  </si>
  <si>
    <t>Note 1 - Nature of Operations and Continuance of Business</t>
  </si>
  <si>
    <t>Disclosure Text Block [Abstract]</t>
  </si>
  <si>
    <t>Organization, Consolidation and Presentation of Financial Statements Disclosure [Text Block]</t>
  </si>
  <si>
    <t>1.
Mobetize, Corp. (the “Company”) was incorporated in the state of Nevada on February 23, 2012 under the name Slavia, Corp. The Company is a development stage company that plans to offer mobile banking technologies and service.
On September 4, 2013, the Company entered into a purchase and sale agreement with Mobetize, Inc. (“Mobetize”), a private corporation formed under the state of Nevada on March 14, 2012. Under the terms of the agreement, the Company acquired the net assets of Mobetize in exchange for 22,003,000 common shares of the Company. After the close of the share exchange agreement, there were 26,633,000 common shares outstanding and the former shareholders of Mobetize controlled approximately 84% of the total issued and outstanding common shares of the Company including 500,000 common shares held by the President and Director of Mobetize, which were acquired in a private transaction prior to the share exchange agreement.
Going Concern
These financial statements have been prepared on a going concern basis, which implies that the Company will continue to realize its assets and discharge its liabilities in the normal course of business. As of March 31, 2015, the Company has an accumulated deficit of $(4,255,516) and a history of net losses and cash used in operating activities. These factors raise substantial doubt regarding the Company’s ability to continue as a going concern.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inancial statements do not include any adjustments to the recoverability and classification of recorded asset amounts and classification of liabilities that might be necessary should the Company be unable to continue as a going concern</t>
  </si>
  <si>
    <t>Note 2 - Summary of Significant Accounting Policies</t>
  </si>
  <si>
    <t>Accounting Policies [Abstract]</t>
  </si>
  <si>
    <t>Significant Accounting Policies [Text Block]</t>
  </si>
  <si>
    <t>2. Summary of Significant Accounting Policies
a)
Basis of Presentation
The consolidated financial statements of the Company have been prepared in accordance with accounting principles generally accepted in the United States (“US GAAP”) and are expressed in U.S. dollars. The Company is a development stage company, as defined by Financial Accounting Standards Board (“FASB”) Accounting Standards Codification (“ASC”) 915, Development Stage Entities.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valuation of intangible asset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Financial Statements
These financial statements have been prepared in the opinion of management to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d)
Cash
The Company considers all highly liquid instruments with maturity of three months or less at the time of issuance to be cash equivalents.
e)
Accounts Receivable
The Company evaluates the collectability of accounts receivable based on the age of receivable balances and customer credit-worthiness. If the Company determines that financial conditions of its customers have deteriorated, an allowance for doubtful accounts may be made or the accounts receivable written off if all collection attempts have failed.
f)
Prepaid Expenses
The Company pays for some services in advance and recognizes these expenses as prepaid at the balance sheet date. Prepaid expenses are carried at fair value which is deemed to be the gross value of the pre-payment due to the short-term maturity of these payments. If certain prepaid expenses extend beyond one-year, those are classified as non-current assets.
g)
Revenue Recognition
The Company recognizes revenue from licensing and professional fees. Revenue will be recognized only when the price is fixed and determinable, persuasive evidence of an arrangement exists, the service has been provided, and collectability is reasonably assured.
h)
Investments
The Company classifies its equity investment in third parties as held for investment and recognizes the fair market value of these assets. As these investments are in public companies, the Company used the market value at March 31, 2015 and March 31, 2014 as a representation of fair market value.
i)
Property and Equipment
Property and equipment is accounted for at cost less accumulated amortization and includes computer equipment and office furniture. Amortization is computed using the straight-line method over the estimated useful lives of the assets, which are five years.
j)
Research and Development Costs
The Company incurs research and development costs during the course of its operations. The costs are expensed except in cases where development costs meet certain identifiable criteria for capitalization. Capitalized development costs are amortized over the life of the related commercial production.
k)
Stock-Based Compensation
The Company records stock-based compensation in accordance with ASC 718, Compensation – Stock Based Compensation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consolidated comprehensive loss over the requisite service period.
Options granted to consultants are valued at the fair value of the equity instruments issued, or the fair value of the services received, whichever is more reliably measureable.
l)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Company’s policy is to recognize penalties and interest, if any, related to uncertain tax positions as general and administrative expense.
m)
Basic and Diluted Net Loss per Share
The Company computes net income (loss) per share in accordance with ASC 260, Earnings per Share. ASC 260 requires presentation of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March 31, 2015, the Company has 1,638,375 (2014 –505,500) potentially dilutive shares
n)
Comprehensive Loss
ASC 220, Comprehensive Income
o)
Financial Instruments/Concentrations
Financial instruments consist principally of cash, accounts receivable, accounts payable, and due to related parties. Pursuant to ASC 820, Fair Value Measurements and Disclosures Financial Instruments
p)
Fair Value Measurement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and accrued liabilities,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q)
Foreign Currency
The functional and reporting currency of the Company and its subsidiary, Mobetize USA Inc. is the United States Dollar. The functional currency of the Company’s international subsidiary, Mobetize Canada Inc., is the local currency, which is Canadian dollar. The Company translates the financial statements of this subsidiary to U.S. dollars in accordance with ASC 740, Foreign Currency Translation Matters
r)
Recent Accounting Pronouncements
In June 2014, ASU guidance was issued to resolve the diversity of practice relating to the accounting for stock based performance awards that the performance target could be achieved after the employee completes the required service period. The update is effective prospectively or retrospectively for annual reporting periods beginning December 15, 2015. The adoption of the pronouncement did not have a material effect on the Company’s consolidated financial statements.
In June 2014, the FASB issued ASU No. 2014-10, Development Stage Entities (Topic 915): Elimination of Certain Financial Reporting Requirements
In May 2014, ASU guidance was issued related to revenue from contracts with customers. The new standard provides a five-step approach to be applied to all contracts with customers and also requires expanded disclosures about revenue recognition. The ASU is effective for annual reporting periods beginning after December 15, 2016, including interim periods and is to be retrospectively applied. Early adoption is not permitted. The Company is currently evaluating this guidance and the impact it will have on its consolidated financial statements.</t>
  </si>
  <si>
    <t>Note 3 - Share Exchange Agreement Between Mobetize, Corp. and Mobetize, Inc.</t>
  </si>
  <si>
    <t>Share Exchange Agreement Disclosure [Abstract]</t>
  </si>
  <si>
    <t>Share Exchange Agreement Disclosure [Text Block]</t>
  </si>
  <si>
    <t>3. Share Exchange Agreement between Mobetize Corp. and Mobetize Inc.
On September 4, 2013, the Company entered into a purchase and sale agreement with Mobetize Inc. and the shareholders of all of the issued and outstanding common shares of Mobetize Inc.
Pursuant to the agreement, the Company acquired the net assets of Mobetize Inc. in exchange for 22,003,000 common shares of the Company. Following the close of the share exchange agreement, there were 26,633,000 common shares outstanding, of which the former shareholders of Mobetize Inc. controlled approximately 22,503,000 common shares, or 84% of the total issued and outstanding common shares of the Company, resulting in a change of control. The 22,503,000 common shares held by former shareholders of Mobetize Inc. were comprised of 22,003,000 common shares from the share exchange agreement and 500,000 common shares held by the President and Director of Mobetize Inc., which were acquired in a private transaction prior to the share exchange agreement.
The transaction was accounted for as a reverse recapitalization transaction, as the Company qualified as a non-operating public shell company given the fact that the Company held nominal net monetary assets, consisting primarily of cash at the time of merger transaction. As Mobetize Inc. is deemed to be the purchaser for accounting purposes under recapitalization accounting, these financial statements are presented as a continuation of Mobetize Inc. The equity of Mobetize Inc. is presented as the equity of the combined company and the capital stock account of Mobetize Inc. is adjusted to reflect the part value of the outstanding and issued common stock of the legal acquirer (the Company) after giving effect to the number of shares issued in the purchase and sale agreement. Shares retained by the Company are reflected as issuance as of the acquisition date for the historical amount of the net assets of the acquired entity, which in this case is zero.</t>
  </si>
  <si>
    <t>Note 4 -Property and Equipment</t>
  </si>
  <si>
    <t>Property, Plant and Equipment [Abstract]</t>
  </si>
  <si>
    <t>Property, Plant and Equipment Disclosure [Text Block]</t>
  </si>
  <si>
    <t xml:space="preserve">4. Property and Equipment
March 31, 2015
March 31, 2014
Computer equipment $ 13,428 $ -
Furniture 1,231 -
Total 14,659 -
Less: Accumulated amortization 1,053 -
Property and equipment, net $ 13,606 $ - </t>
  </si>
  <si>
    <t>Note 5 - Investment</t>
  </si>
  <si>
    <t>Investments Schedule [Abstract]</t>
  </si>
  <si>
    <t>Investment [Text Block]</t>
  </si>
  <si>
    <t>5. Investment
On December 24, 2013 the Company completed a debt for equity swap transaction, through which it converted the notes receivable and accrued interest it held from Telupay International Inc. (“Telupay”) into 3,268,097 common shares in Telupay. As a result of this transaction, the Company owned approximately 2.02% of the outstanding share capital of Telupay.
The Company recognizes the holding of these shares as an investment available for sale and values it at the fair market value of the shares. As Telupay is a public company on the OTC market, the shares are valued at the market price. During the twelve month period ending March 31, 2015 the Company fully liquidated 3,268,097 common shares of Telupay for $130,527 in cash proceeds, realizing a loss on sale of investment of $1,503,523</t>
  </si>
  <si>
    <t>Note 6 - Related Party Transactions</t>
  </si>
  <si>
    <t>Related Party Transactions [Abstract]</t>
  </si>
  <si>
    <t>Related Party Transactions Disclosure [Text Block]</t>
  </si>
  <si>
    <t>6. Related Party Transactions
a)
During the period ended March 31, 2015, the Company incurred $114,382 (2014 - $105,000) of management fees and $nil (2014 - $1,500) of rent to the former President of the Company, currently serving as a Chief Financial Officer of the Company.
b)
During the period ended March 31, 2015, the Company incurred $148,458 (2014 - $267,209) of development &amp; engineering fees, $nil (2014 - $14,386) of advertising expenses and $5,527 (2014 - $15,132) of general &amp; administration expenses to a company controlled by the Chief Executive Officer of the Company.
c)
During the period ended March 31, 2015, the Company incurred $108,000 (2014 - $60,000) of management fees to a company controlled by the Chief Executive Officer of the Company.
d)
During the period ended March 31, 2015, the Company incurred $nil (2014 - $10,500) of management fees to a company controlled by a Director of the Company.
e)
As at March 31, 2015, the Company owes $53,105 (March 31, 2014-$53,105) for advances from related parties, $3,350 (March 31, 2014 - $nil) for reimbursement of general and administrative expenses, $32,882 for the accrual of management fees (March 31, 2014 - $59,787), and $nil for rent (March 31, 2014 - $26,250) to the former President of the Company, currently serving as the Chief Financial Officer of the Company. The amounts owing are unsecured, non-interest bearing, and due on demand.
f)
As at March 31, 2015 the Company owes $26,577 (2014 - $22,899) to a company controlled by the Chief Executive Officer of the Company for development and general and administration expenses incurred but unpaid during the period.
g)
As at March 31, 2015 the Company owes $10,000 (2014 - $6,000) to a company controlled by the Chief Executive Officer of the Company for management fees incurred but unpaid during the period.
h)
As at March 31, 2015 the Company is owed $14,687 (March 31, 2014 - $nil) by the company controlled by the Chief Executive Officer of the Company for consulting services provided.</t>
  </si>
  <si>
    <t>Note 7 - Common Stock</t>
  </si>
  <si>
    <t>Stockholders' Equity Note [Abstract]</t>
  </si>
  <si>
    <t>Stockholders' Equity Note Disclosure [Text Block]</t>
  </si>
  <si>
    <t>7. Common Stock
a)
On April 4, 2014 the Company issued 1,334 common shares in exchange for services in the amount of $1,800 pursuant to the agreement entered into on October 1, 2013. The shares issued were valued at $1,800 based on the quoted closing price of the Company’s common stock on the date of settlement.
On September 8, 2014 the Company issued 1,240 common shares in exchange for services in the amount of $1,500 pursuant to the agreement entered into on October 1, 2013. The shares issued were valued at $1,500 based on the quoted closing price of the Company’s common stock on the date of settlement.
On September 8, 2014 the Company issued 8,750 common shares in exchange for services in the amount of $10,587 pursuant to the agreement entered into on November 13, 2013. The shares issued were valued at $10,587 based on the quoted closing price of the Company’s common stock on the date of settlement.
On August 18, 2014 the Company entered into agreement with a supplier to provide consultancy services in exchange for shares. During the twelve months period ending March 31, 2015 the value of services received was $10,500 resulting in 8,537 shares issued to the supplier.
b)
On June 25, 2014 the Company closed a private placement under which it sold 1,122,831 investment units for proceeds of $783,623, net of financing fees of $58,500 paid in cash. Each investment unit consisted of one common share of the Company’s stock and one half-warrant. The warrants are exercisable at $1.00 per share and were initially valid for two years from the date of issue. 133,000 financing warrants were issued on the same terms as those in the investment units. The financing warrants were valued at $80,752 using the Black Scholes method, which included the dividend yield of nil, risk-free interest rate of 0.47%, expected volatility of 111.0%, and expected term of 2 years. The full value of financing warrants was expensed to stock based compensation.
On March 17, 2015, the term of both the financing and investment unit warrants was extended from 2 to 4 years. No additional compensation expense relating to the 133,000 financing warrants was recorded as a result of the term extension
c)
On December 11, 2014 the Company closed a private placement under which it sold 490,000 investment units for proceeds of $490,000. Each investment unit consisted of one common share of the Company’s stock and one half-warrant. The warrants are exercisable at $1.25 per share and were initially valid for three years from the date of issue. No financing fees were payable in cash associated with this private placement. 60,000 financing warrants were issued on the same terms as those in the investment units. The financing warrants were valued at $33,448 using the Black Scholes method, which included the dividend yield of nil, risk-free interest rate of 1.10%, expected volatility of 96.4%, and expected term of 3 years. The full value of financing warrants was expensed to stock based compensation.
On March 17, 2015, the term of both the financing and investment unit warrants was extended from 3 to 4 years. No additional compensation expense relating to the 60,000 financing warrants was recorded as a result of the term extension.
On March 17, 2015, the Company repriced 490,000 investment units from December 11, 2014 private placement from $1.00 per unit to $0.75 per unit resulting in additional 163,333 investment units issued to the private placement shareholders. Each investment unit consisted of one common share of the Company’s stock and one half-warrant. The warrants are exercisable at $1.25 per share and are valid for four years from the date of issue.
d)
On December 15, 2014, the Company entered into agreement with an Advisor to provide advisory board services in exchange for shares. During the twelve months period ending March 31, 2015 the value of services received was $11,303. At March 31, 2015, $11,303 in share subscriptions payable was due for advisory board services.
At March 31, 2015, the Company owed $3,000 in share subscriptions payable for consulting services provided.
e)
On March 4, 2015, the Company issued 25,280 shares at a conversion price of $0.20 per share to convert interest payable on notes payable in the amount of $5,056 to equity.
f)
On August 1, 2013 the Company entered into agreement with a supplier to provide consultancy services in exchange for 315,000 prepaid shares valued at $0.50 per share. During the twelve months period ending March 31, 2014 the value of services received and expensed from prepaid stock compensation was $85,909.</t>
  </si>
  <si>
    <t>Note 8 - Share Purchase Warrants</t>
  </si>
  <si>
    <t>Share Purchase Warrants Disclosure [Abstract]</t>
  </si>
  <si>
    <t>Share Purchase Warrants Disclosure [Text Block]</t>
  </si>
  <si>
    <t xml:space="preserve">8. Share Purchase Warrants
The following table summarizes the continuity of share purchase warrants:
Number of warrants
Weighted average exercise
price (US$)
Balance, March 31 2013 – –
Issued, September 3, 2013 500,000 0.50
Balance, March 31, 2014 500,000 0.50
Issued, June 25, 2014 694,414 1.00
Balance, September 30, 2014 1,194,414 0.79
Issued, December 11, 2014 305,000 1.25
Balance, December 31, 2014 1,499,414 0.88
Issued, March 17, 2015 81,670 1.25
Balance, March 31, 2015 1,581,084 0.90
As at March 31, 2015, the following share purchase warrants were outstanding:
Number of warrants outstanding
Exercise
price (US$)
Expiry date
500,000 0.50
September 2, 2015
694,414 1.00
June 24, 2018
386,670 1.25
December 10, 2018
1,581,084 </t>
  </si>
  <si>
    <t>Note 9 - Share Options</t>
  </si>
  <si>
    <t>Disclosure of Compensation Related Costs, Share-based Payments [Abstract]</t>
  </si>
  <si>
    <t>Disclosure of Compensation Related Costs, Share-based Payments [Text Block]</t>
  </si>
  <si>
    <t>9. Share Options
The following table summarizes the continuity of share purchase options:
Number of options
Weighted average exercise
price (US$)
Balance, March 31, 2013 – –
Issued, November 30, 2013 5,500 1.00
Balance, March 31, 2014 5,500 1.00
Issued in Period 250,000 1.25
Balance, September 30, 2014 255,500 1.24
Issued in Period - -
Expired in Period (5,500 ) 1.00
Balance, December 31, 2014 250,000 1.25
Issued in Period - -
Cancelled in Period (192,709 ) 1.25
Balance, March 31, 2015 57,291 1.25
As at March 31, 2015, the following share purchase options were outstanding:
Number of
options
outstanding
Exercise
price (US$)
Expiry date
57,291 1.25
August 31, 2017
On September 1, 2014 the Company issued 250,000 share options for consulting services with a three year term, expiring on August 31, 2017. The options vested monthly in equal installments and were valued at $201,150 using the Black Scholes method, which included the dividend yield or nil, risk-free interest rate of 0.99%, expected volatility of 111.0%, and expected term of 3 years. At March 31, 2015 192,709 options were cancelled as a result of the termination of consulting services while 57,291 options were vested and outstanding.
There were no options exercised since the date of issue. Stock based compensation expense recorded during the twelve month period ending March 31, 2015 was $46,097.</t>
  </si>
  <si>
    <t>Note 10 - Income Taxes</t>
  </si>
  <si>
    <t>Income Tax Disclosure [Abstract]</t>
  </si>
  <si>
    <t>Income Tax Disclosure [Text Block]</t>
  </si>
  <si>
    <t>10.
Income Taxes
At March 31, 2015 the Company had no deferred tax assets.
At March 31, 2015, the Company had a federal operating loss in the amount of $3,009,018 for the year and cumulative losses of $4,255,516. Non-capital losses amounted to $2,214,972 with $1,869,338 of the losses occurring within the State of Washington, USA, and $345,634 of the losses occurring within the Province of British Columbia, Canada.
A reconciliation of the Company’s effective tax rate as a percentage of income before taxes and federal statutory rate for the periods ended March 31, 2015 and 2014 is summarized as follows :
US $
Year Ended March 31,
2015
2014
2013
Loss before income taxes $ 3,009,018 $ 1,049,899 $ 196,599
Income tax recovery at statutory rates (992,976 ) (356,966 ) (66,844 )
Non-deductible expenses 591,669 230,548 22,610
Change in unrecognized deferred tax asset 453,105 230,432 120,203
Foreign exchange impact 29,030 - -
Other (80,828 ) (104,015 ) (75,969 )
Income tax recovery $ - $ - $ -
The valuation allowance for deferred tax assets as of March 31, 2015, 2014, and 2013 was $803,740, 350,635, and $120,203, respectively, which will begin to expire in 2033. In assessing the recovery of the deferred tax assets, management considers whether it is more likely than not that some portion or all of the deferred tax assets will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March 31, 2015, 2014, and 2013 and maintained a full valuation allowance.
The unrecognized deferred tax assets include tax losses and difference between the carrying amount and tax basis of the following items.
US $
Year Ended March 31,
2015
2014
2013
Deferred tax assets
Losses available for deduction $ 725,440 $ 308,635 $ 120,203
Share issuance costs carried forward 78,300 42,000 -
803,740 350,635 120,203
Unrecognized deferred tax assets $ (803,740 ) $ (350,635 ) $ (120,203 )</t>
  </si>
  <si>
    <t>Note 11 - Concentration of Risk</t>
  </si>
  <si>
    <t>Risks and Uncertainties [Abstract]</t>
  </si>
  <si>
    <t>Concentration Risk Disclosure [Text Block]</t>
  </si>
  <si>
    <t>11. Concentration of Risk
During the twelve months period ended March 31, 2015, revenues generated were $101,836 compared to revenues of $196,567 during the same period in 2014. Revenues were generated through m-commerce services provided in line with the contracts acquired by Mobetize from Alligato Inc. and revenues generated through consulting services provided to Alligato Inc. as well as an independent customer.
During the twelve months ended March 31, 2015, 18.3% (2014 – 97.2%) of revenues were generated from Rentmoola, nil (2014 - 2.7%) from CPT Secure Inc., 13.5% (2014 – 0.1%) from NBX Merchant Services Inc., 55.1% (2014 – nil) from SurePay Payment Services Provider LLC, and 13.1% (2014 – nil) from Alligato Inc.</t>
  </si>
  <si>
    <t>Note 12 - Subsequent Events</t>
  </si>
  <si>
    <t>Subsequent Events [Abstract]</t>
  </si>
  <si>
    <t>Subsequent Events [Text Block]</t>
  </si>
  <si>
    <t>12. Subsequent Events Subsequent to March 31, 2015, there were 184,500 warrants exercised at $0.50 per warrant share for total cash proceeds of $92,250.
Also, subsequent to March 31, 2015, $40,760 and $35,545 was loaned to the Company by the Chief Executive Officer and Chief Financial Officer respectively
There were no other subsequent events.</t>
  </si>
  <si>
    <t>Note 13 - Commitment and Contingencies</t>
  </si>
  <si>
    <t>Commitments and Contingencies Disclosure [Abstract]</t>
  </si>
  <si>
    <t>Commitments and Contingencies Disclosure [Text Block]</t>
  </si>
  <si>
    <t>13. Commitment and Contingencies
The Company has obligation under rental lease for its operating office. As of March 31, 2015, the remaining term of the lease is 18 months with monthly payments of $4,900. The Company's lease includes renewal option and requires to make rental payments due at the beginning of every month.</t>
  </si>
  <si>
    <t>Note 14 - Segment Information</t>
  </si>
  <si>
    <t>Segment Reporting [Abstract]</t>
  </si>
  <si>
    <t>Segment Reporting Disclosure [Text Block]</t>
  </si>
  <si>
    <t>14. Segment Information
The company has currently one operating segment located in Canada. Therefore, there is a single reportable segment and operating unit structure. The Company’s chief operating decision maker reviews financial information presented on a consolidated basis for purposes of allocating resources and evaluating financial performance.</t>
  </si>
  <si>
    <t>Accounting Policies, by Policy (Policies)</t>
  </si>
  <si>
    <t>Fiscal Period, Policy [Policy Text Block]</t>
  </si>
  <si>
    <t xml:space="preserve">Basis of Presentation
The consolidated financial statements of the Company have been prepared in accordance with accounting principles generally accepted in the United States (“US GAAP”) and are expressed in U.S. dollars. The Company is a development stage company, as defined by Financial Accounting Standards Board (“FASB”) Accounting Standards Codification (“ASC”) 915, Development Stage Entities. </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valuation of intangible asset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asis of Accounting, Policy [Policy Text Block]</t>
  </si>
  <si>
    <t>Financial Statements
These financial statements have been prepared in the opinion of management to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Cash and Cash Equivalents, Policy [Policy Text Block]</t>
  </si>
  <si>
    <t>Cash
The Company considers all highly liquid instruments with maturity of three months or less at the time of issuance to be cash equivalents.</t>
  </si>
  <si>
    <t>Receivables, Policy [Policy Text Block]</t>
  </si>
  <si>
    <t>Accounts Receivable
The Company evaluates the collectability of accounts receivable based on the age of receivable balances and customer credit-worthiness. If the Company determines that financial conditions of its customers have deteriorated, an allowance for doubtful accounts may be made or the accounts receivable written off if all collection attempts have failed.</t>
  </si>
  <si>
    <t>Prepaid Expenses [Policy Text Block]</t>
  </si>
  <si>
    <t>Prepaid Expenses
The Company pays for some services in advance and recognizes these expenses as prepaid at the balance sheet date. Prepaid expenses are carried at fair value which is deemed to be the gross value of the pre-payment due to the short-term maturity of these payments. If certain prepaid expenses extend beyond one-year, those are classified as non-current assets.</t>
  </si>
  <si>
    <t>Revenue Recognition, Policy [Policy Text Block]</t>
  </si>
  <si>
    <t>Revenue Recognition
The Company recognizes revenue from licensing and professional fees. Revenue will be recognized only when the price is fixed and determinable, persuasive evidence of an arrangement exists, the service has been provided, and collectability is reasonably assured.</t>
  </si>
  <si>
    <t>Investment, Policy [Policy Text Block]</t>
  </si>
  <si>
    <t>Investments
The Company classifies its equity investment in third parties as held for investment and recognizes the fair market value of these assets. As these investments are in public companies, the Company used the market value at March 31, 2015 and March 31, 2014 as a representation of fair market value.</t>
  </si>
  <si>
    <t>Property, Plant and Equipment, Policy [Policy Text Block]</t>
  </si>
  <si>
    <t>Property and Equipment
Property and equipment is accounted for at cost less accumulated amortization and includes computer equipment and office furniture. Amortization is computed using the straight-line method over the estimated useful lives of the assets, which are five years.</t>
  </si>
  <si>
    <t>Research and Development Expense, Policy [Policy Text Block]</t>
  </si>
  <si>
    <t>Research and Development Costs
The Company incurs research and development costs during the course of its operations. The costs are expensed except in cases where development costs meet certain identifiable criteria for capitalization. Capitalized development costs are amortized over the life of the related commercial production.</t>
  </si>
  <si>
    <t>Share-based Compensation, Option and Incentive Plans Policy [Policy Text Block]</t>
  </si>
  <si>
    <t>Stock-Based Compensation
The Company records stock-based compensation in accordance with ASC 718, Compensation – Stock Based Compensation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consolidated comprehensive loss over the requisite service period.
Options granted to consultants are valued at the fair value of the equity instruments issued, or the fair value of the services received, whichever is more reliably measureable.</t>
  </si>
  <si>
    <t>Income Tax, Policy [Policy Text Block]</t>
  </si>
  <si>
    <t>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Company’s policy is to recognize penalties and interest, if any, related to uncertain tax positions as general and administrative expense.</t>
  </si>
  <si>
    <t>Earnings Per Share, Policy [Policy Text Block]</t>
  </si>
  <si>
    <t>Basic and Diluted Net Loss per Share
The Company computes net income (loss) per share in accordance with ASC 260, Earnings per Share. ASC 260 requires presentation of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March 31, 2015, the Company has 1,638,375 (2014 –505,500) potentially dilutive shares</t>
  </si>
  <si>
    <t>Comprehensive Income, Policy [Policy Text Block]</t>
  </si>
  <si>
    <t>Comprehensive Loss
ASC 220, Comprehensive Income</t>
  </si>
  <si>
    <t>Fair Value of Financial Instruments, Policy [Policy Text Block]</t>
  </si>
  <si>
    <t xml:space="preserve">Financial Instruments/Concentrations
Financial instruments consist principally of cash, accounts receivable, accounts payable, and due to related parties. Pursuant to ASC 820, Fair Value Measurements and Disclosures Financial Instruments </t>
  </si>
  <si>
    <t>Fair Value Measurement, Policy [Policy Text Block]</t>
  </si>
  <si>
    <t>Fair Value Measurement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and accrued liabilities,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Foreign Currency Transactions and Translations Policy [Policy Text Block]</t>
  </si>
  <si>
    <t>Foreign Currency
The functional and reporting currency of the Company and its subsidiary, Mobetize USA Inc. is the United States Dollar. The functional currency of the Company’s international subsidiary, Mobetize Canada Inc., is the local currency, which is Canadian dollar. The Company translates the financial statements of this subsidiary to U.S. dollars in accordance with ASC 740, Foreign Currency Translation Matters</t>
  </si>
  <si>
    <t>New Accounting Pronouncements, Policy [Policy Text Block]</t>
  </si>
  <si>
    <t>Recent Accounting Pronouncements
In June 2014, ASU guidance was issued to resolve the diversity of practice relating to the accounting for stock based performance awards that the performance target could be achieved after the employee completes the required service period. The update is effective prospectively or retrospectively for annual reporting periods beginning December 15, 2015. The adoption of the pronouncement did not have a material effect on the Company’s consolidated financial statements.
In June 2014, the FASB issued ASU No. 2014-10, Development Stage Entities (Topic 915): Elimination of Certain Financial Reporting Requirements
In May 2014, ASU guidance was issued related to revenue from contracts with customers. The new standard provides a five-step approach to be applied to all contracts with customers and also requires expanded disclosures about revenue recognition. The ASU is effective for annual reporting periods beginning after December 15, 2016, including interim periods and is to be retrospectively applied. Early adoption is not permitted. The Company is currently evaluating this guidance and the impact it will have on its consolidated financial statements.</t>
  </si>
  <si>
    <t>Note 4 -Property and Equipment (Tables)</t>
  </si>
  <si>
    <t>Property, Plant and Equipment [Table Text Block]</t>
  </si>
  <si>
    <t xml:space="preserve">March 31, 2015
March 31, 2014
Computer equipment $ 13,428 $ -
Furniture 1,231 -
Total 14,659 -
Less: Accumulated amortization 1,053 -
Property and equipment, net $ 13,606 $ - </t>
  </si>
  <si>
    <t>Note 8 - Share Purchase Warrants (Tables)</t>
  </si>
  <si>
    <t>Summarizes Continuity Of Share Purchase Warrants [Table Text Block]</t>
  </si>
  <si>
    <t xml:space="preserve">Number of warrants
Weighted average exercise
price (US$)
Balance, March 31 2013 – –
Issued, September 3, 2013 500,000 0.50
Balance, March 31, 2014 500,000 0.50
Issued, June 25, 2014 694,414 1.00
Balance, September 30, 2014 1,194,414 0.79
Issued, December 11, 2014 305,000 1.25
Balance, December 31, 2014 1,499,414 0.88
Issued, March 17, 2015 81,670 1.25
Balance, March 31, 2015 1,581,084 0.90 </t>
  </si>
  <si>
    <t>Schedule of Stockholders' Equity Note, Warrants or Rights [Table Text Block]</t>
  </si>
  <si>
    <t xml:space="preserve">Number of warrants outstanding
Exercise
price (US$)
Expiry date
500,000 0.50
September 2, 2015
694,414 1.00
June 24, 2018
386,670 1.25
December 10, 2018
1,581,084 </t>
  </si>
  <si>
    <t>Note 9 - Share Options (Tables)</t>
  </si>
  <si>
    <t>Schedule of Share-based Compensation, Stock Options, Activity [Table Text Block]</t>
  </si>
  <si>
    <t xml:space="preserve">Number of options
Weighted average exercise
price (US$)
Balance, March 31, 2013 – –
Issued, November 30, 2013 5,500 1.00
Balance, March 31, 2014 5,500 1.00
Issued in Period 250,000 1.25
Balance, September 30, 2014 255,500 1.24
Issued in Period - -
Expired in Period (5,500 ) 1.00
Balance, December 31, 2014 250,000 1.25
Issued in Period - -
Cancelled in Period (192,709 ) 1.25
Balance, March 31, 2015 57,291 1.25 </t>
  </si>
  <si>
    <t>Schedule of Share-based Compensation, Shares Authorized under Stock Option Plans, by Exercise Price Range [Table Text Block]</t>
  </si>
  <si>
    <t>Number of
options
outstanding
Exercise
price (US$)
Expiry date
57,291 1.25
August 31, 2017</t>
  </si>
  <si>
    <t>Note 10 - Income Taxes (Tables)</t>
  </si>
  <si>
    <t>Schedule of Effective Income Tax Rate Reconciliation [Table Text Block]</t>
  </si>
  <si>
    <t xml:space="preserve">US $
Year Ended March 31,
2015
2014
2013
Loss before income taxes $ 3,009,018 $ 1,049,899 $ 196,599
Income tax recovery at statutory rates (992,976 ) (356,966 ) (66,844 )
Non-deductible expenses 591,669 230,548 22,610
Change in unrecognized deferred tax asset 453,105 230,432 120,203
Foreign exchange impact 29,030 - -
Other (80,828 ) (104,015 ) (75,969 )
Income tax recovery $ - $ - $ - </t>
  </si>
  <si>
    <t>Schedule of Deferred Tax Assets and Liabilities [Table Text Block]</t>
  </si>
  <si>
    <t>US $
Year Ended March 31,
2015
2014
2013
Deferred tax assets
Losses available for deduction $ 725,440 $ 308,635 $ 120,203
Share issuance costs carried forward 78,300 42,000 -
803,740 350,635 120,203
Unrecognized deferred tax assets $ (803,740 ) $ (350,635 ) $ (120,203 )</t>
  </si>
  <si>
    <t>Note 1 - Nature of Operations and Continuance of Business (Details) - USD ($)</t>
  </si>
  <si>
    <t>Sep. 04, 2013</t>
  </si>
  <si>
    <t>Dec. 31, 2014</t>
  </si>
  <si>
    <t>Private Transaction [Member] | Former Shareholders of Mobetize [Member]</t>
  </si>
  <si>
    <t>Note 1 - Nature of Operations and Continuance of Business (Details) [Line Items]</t>
  </si>
  <si>
    <t>Business Acquisition, Equity Interest Issued or Issuable, Number of Shares</t>
  </si>
  <si>
    <t>Former Shareholders of Mobetize [Member]</t>
  </si>
  <si>
    <t>Noncontrolling Interest, Ownership Percentage by Parent</t>
  </si>
  <si>
    <t>84.00%</t>
  </si>
  <si>
    <t>Noncash or Part Noncash Acquisition, Noncash Financial or Equity Instrument Consideration, Shares Issued</t>
  </si>
  <si>
    <t>Common Stock, Shares, Outstanding</t>
  </si>
  <si>
    <t>Accumulated Other Comprehensive Income (Loss), Net of Tax (in Dollars)</t>
  </si>
  <si>
    <t>Note 2 - Summary of Significant Accounting Policies (Details) - USD ($)</t>
  </si>
  <si>
    <t>Property, Plant and Equipment, Useful Life</t>
  </si>
  <si>
    <t>5 years</t>
  </si>
  <si>
    <t>Antidilutive Securities Excluded from Computation of Earnings Per Share, Amount</t>
  </si>
  <si>
    <t>Other Comprehensive Income (Loss), Unrealized Holding Gain (Loss) on Securities Arising During Period, Net of Tax (in Dollars)</t>
  </si>
  <si>
    <t>Note 3 - Share Exchange Agreement Between Mobetize, Corp. and Mobetize, Inc. (Details) - shares</t>
  </si>
  <si>
    <t>Note 3 - Share Exchange Agreement Between Mobetize, Corp. and Mobetize, Inc. (Details) [Line Items]</t>
  </si>
  <si>
    <t>President And Director Of Mobetize [Member]</t>
  </si>
  <si>
    <t>Note 4 -Property and Equipment (Details) - Property and Equipment Net</t>
  </si>
  <si>
    <t>Mar. 31, 2015USD ($)</t>
  </si>
  <si>
    <t>Property, Plant and Equipment [Line Items]</t>
  </si>
  <si>
    <t>Property, plant, and equipment</t>
  </si>
  <si>
    <t>Less: Accumulated amortization</t>
  </si>
  <si>
    <t>Property and equipment, net</t>
  </si>
  <si>
    <t>Computer Equipment [Member]</t>
  </si>
  <si>
    <t>Furniture and Fixtures [Member]</t>
  </si>
  <si>
    <t>Note 5 - Investment (Details) - USD ($)</t>
  </si>
  <si>
    <t>Dec. 24, 2013</t>
  </si>
  <si>
    <t>Dec. 24, 2014</t>
  </si>
  <si>
    <t>Note 5 - Investment (Details) [Line Items]</t>
  </si>
  <si>
    <t>Proceeds from Sale of Available-for-sale Securities</t>
  </si>
  <si>
    <t>Telupay PLC [Member]</t>
  </si>
  <si>
    <t>Common Shares Acquired</t>
  </si>
  <si>
    <t>Equity Method Investment, Ownership Percentage</t>
  </si>
  <si>
    <t>2.02%</t>
  </si>
  <si>
    <t>Available-for-Sale Securities, Number Shares Sold</t>
  </si>
  <si>
    <t>Available-for-sale Securities, Gross Realized Losses</t>
  </si>
  <si>
    <t>Note 6 - Related Party Transactions (Details) - USD ($)</t>
  </si>
  <si>
    <t>President [Member] | Management Fee [Member]</t>
  </si>
  <si>
    <t>Note 6 - Related Party Transactions (Details) [Line Items]</t>
  </si>
  <si>
    <t>Management Fee Expense</t>
  </si>
  <si>
    <t>President [Member]</t>
  </si>
  <si>
    <t>Operating Leases, Rent Expense</t>
  </si>
  <si>
    <t>General and Administrative Expense</t>
  </si>
  <si>
    <t>Due to Related Parties, Current</t>
  </si>
  <si>
    <t>Company Controlled by the Chief Executive Officer [Member] | Development and Engineering Fees [Member]</t>
  </si>
  <si>
    <t>Research and Development Expense</t>
  </si>
  <si>
    <t>Advertising Expense</t>
  </si>
  <si>
    <t>Company Controlled by the Chief Executive Officer [Member] | Management Fee [Member]</t>
  </si>
  <si>
    <t>Company Controlled by the Chief Executive Officer [Member]</t>
  </si>
  <si>
    <t>Consulting Expense</t>
  </si>
  <si>
    <t>Chief Executive Officer [Member]</t>
  </si>
  <si>
    <t>Director [Member]</t>
  </si>
  <si>
    <t>Note 7 - Common Stock (Details) - USD ($)</t>
  </si>
  <si>
    <t>Mar. 17, 2015</t>
  </si>
  <si>
    <t>Mar. 04, 2015</t>
  </si>
  <si>
    <t>Dec. 11, 2014</t>
  </si>
  <si>
    <t>Sep. 08, 2014</t>
  </si>
  <si>
    <t>Jun. 25, 2014</t>
  </si>
  <si>
    <t>Apr. 04, 2014</t>
  </si>
  <si>
    <t>Aug. 01, 2013</t>
  </si>
  <si>
    <t>Mar. 15, 2015</t>
  </si>
  <si>
    <t>Financing Warrants [Member] | Private Placement [Member]</t>
  </si>
  <si>
    <t>Note 7 - Common Stock (Details) [Line Items]</t>
  </si>
  <si>
    <t>Class of Warrant or Right, Number of Securities Called by Warrants or Rights (in Shares)</t>
  </si>
  <si>
    <t>Warrants and Rights Outstanding</t>
  </si>
  <si>
    <t>Fair Value Assumptions, Risk Free Interest Rate</t>
  </si>
  <si>
    <t>0.47%</t>
  </si>
  <si>
    <t>Fair Value Assumptions, Expected Volatility Rate</t>
  </si>
  <si>
    <t>111.00%</t>
  </si>
  <si>
    <t>Financing Warrants [Member]</t>
  </si>
  <si>
    <t>Class of Warrant or Right, Issued During Period (in Shares)</t>
  </si>
  <si>
    <t>June 25, 2014 Warrant [Member] | Private Placement [Member]</t>
  </si>
  <si>
    <t>Class of Warrant or Right Contractual Term</t>
  </si>
  <si>
    <t>4 years</t>
  </si>
  <si>
    <t>December 11, 2014 Warrant [Member] | Private Placement [Member]</t>
  </si>
  <si>
    <t>Repriced Warrants [Member] | Private Placement [Member]</t>
  </si>
  <si>
    <t>Class of Warrant or Right, Exercise Price of Warrants or Rights (in Dollars per share)</t>
  </si>
  <si>
    <t>Development Stage Entities, Equity Issuance, Per Share Amount (in Dollars per share)</t>
  </si>
  <si>
    <t>Equity Issued for Services in October 1, 2013 Agreement [Member]</t>
  </si>
  <si>
    <t>Stock Issued During Period, Shares, Issued for Services (in Shares)</t>
  </si>
  <si>
    <t>Stock Issued During Period, Value, Issued for Services</t>
  </si>
  <si>
    <t>Equity Issued for Services in November 13, 2013 Agreement [Member]</t>
  </si>
  <si>
    <t>Equity Issued for Services August 2014 [Member]</t>
  </si>
  <si>
    <t>Private Placement [Member]</t>
  </si>
  <si>
    <t>Investment Units Sold During Period (in Shares)</t>
  </si>
  <si>
    <t>Proceeds from Issuance of Private Placement</t>
  </si>
  <si>
    <t>Payments of Financing Costs</t>
  </si>
  <si>
    <t>Common Shares Per Investment Unit (in Shares)</t>
  </si>
  <si>
    <t>Half Warrants Per Investment Unit (in Shares)</t>
  </si>
  <si>
    <t>3 years</t>
  </si>
  <si>
    <t>2 years</t>
  </si>
  <si>
    <t>96.40%</t>
  </si>
  <si>
    <t>Stock Issued During Period, Value, Purchase of Assets</t>
  </si>
  <si>
    <t>Fair Value Assumptions, Expected Term</t>
  </si>
  <si>
    <t>Equity Issued for Services December 2014 [Member]</t>
  </si>
  <si>
    <t>Share Subscriptions Payable</t>
  </si>
  <si>
    <t>Consultancy Services Exchanged for Equity Instrument [Member]</t>
  </si>
  <si>
    <t>Prepaid Stock for Services August 2013 [Member]</t>
  </si>
  <si>
    <t>Share Price (in Dollars per share)</t>
  </si>
  <si>
    <t>1.10%</t>
  </si>
  <si>
    <t>(in Shares)</t>
  </si>
  <si>
    <t>Note 8 - Share Purchase Warrants (Details) - Continuity of Share Purchase Warrants - $ / shares</t>
  </si>
  <si>
    <t>3 Months Ended</t>
  </si>
  <si>
    <t>6 Months Ended</t>
  </si>
  <si>
    <t>Sep. 30, 2014</t>
  </si>
  <si>
    <t>Continuity of Share Purchase Warrants [Abstract]</t>
  </si>
  <si>
    <t>Number of warrants</t>
  </si>
  <si>
    <t>Weighted average exercise price</t>
  </si>
  <si>
    <t>Note 8 - Share Purchase Warrants (Details) - Share Purchase Warrants Outstanding - $ / shares</t>
  </si>
  <si>
    <t>Class of Warrant or Right [Line Items]</t>
  </si>
  <si>
    <t>Number of warrants outstanding</t>
  </si>
  <si>
    <t>Expiration date</t>
  </si>
  <si>
    <t>Aug. 31,
		2017</t>
  </si>
  <si>
    <t>Share Purchase Warrants One [Member]</t>
  </si>
  <si>
    <t>Exercise price (in Dollars per share)</t>
  </si>
  <si>
    <t>Sep. 2,
		2015</t>
  </si>
  <si>
    <t>Share Purchase Warrants Two [Member]</t>
  </si>
  <si>
    <t>Jun. 24,
		2018</t>
  </si>
  <si>
    <t>Share Purchase Warrants Three [Member]</t>
  </si>
  <si>
    <t>Dec. 10,
		2018</t>
  </si>
  <si>
    <t>Note 9 - Share Options (Details) - USD ($)</t>
  </si>
  <si>
    <t>20 Months Ended</t>
  </si>
  <si>
    <t>Nov. 30, 2013</t>
  </si>
  <si>
    <t>Note 9 - Share Options (Details) [Line Items]</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Outstanding, Number</t>
  </si>
  <si>
    <t>Options for Consulting Services [Member]</t>
  </si>
  <si>
    <t>Share-based Compensation Arrangement by Share-based Payment Award, Expiration Period</t>
  </si>
  <si>
    <t>Share-Based Compensation Arrangement by Share-based Payment Award, Total Fair Value for Options Granted (in Dollars)</t>
  </si>
  <si>
    <t>Share-based Compensation Arrangement by Share-based Payment Award, Fair Value Assumptions, Risk Free Interest Rate</t>
  </si>
  <si>
    <t>0.99%</t>
  </si>
  <si>
    <t>Share-based Compensation Arrangement by Share-based Payment Award, Fair Value Assumptions, Expected Volatility Rate</t>
  </si>
  <si>
    <t>Share-based Compensation Arrangement by Share-based Payment Award, Fair Value Assumptions, Expected Term</t>
  </si>
  <si>
    <t>Allocated Share-based Compensation Expense (in Dollars)</t>
  </si>
  <si>
    <t>Note 9 - Share Options (Details) - Continuity of Share Purchase Options - $ / shares</t>
  </si>
  <si>
    <t>Continuity of Share Purchase Options [Abstract]</t>
  </si>
  <si>
    <t>Balance, number of options</t>
  </si>
  <si>
    <t>Balance, weighted average exercise price</t>
  </si>
  <si>
    <t>Cancelled in Period</t>
  </si>
  <si>
    <t>Expired in Period</t>
  </si>
  <si>
    <t>Note 9 - Share Options (Details) - Share Purchase Options Outstanding - $ / shares</t>
  </si>
  <si>
    <t>Share Purchase Options Outstanding [Abstract]</t>
  </si>
  <si>
    <t>Note 10 - Income Taxes (Details) - USD ($)</t>
  </si>
  <si>
    <t>Washington State Department of Revenue [Member] | State and Local Jurisdiction [Member]</t>
  </si>
  <si>
    <t>Note 10 - Income Taxes (Details) [Line Items]</t>
  </si>
  <si>
    <t>Net Income (Loss), Excluding Capital Income (Loss)</t>
  </si>
  <si>
    <t>Canada Revenue Agency [Member] | Foreign Tax Authority [Member]</t>
  </si>
  <si>
    <t>Deferred Tax Assets, Net</t>
  </si>
  <si>
    <t>Net Income (Loss) Attributable to Parent</t>
  </si>
  <si>
    <t>Retained Earnings (Accumulated Deficit)</t>
  </si>
  <si>
    <t>Deferred Tax Assets, Valuation Allowance</t>
  </si>
  <si>
    <t>Note 10 - Income Taxes (Details) - Effective Tax Rate as a Percentage of Income - USD ($)</t>
  </si>
  <si>
    <t>Effective Tax Rate as a Percentage of Income [Abstract]</t>
  </si>
  <si>
    <t>Loss before income taxes</t>
  </si>
  <si>
    <t>Income tax recovery at statutory rates</t>
  </si>
  <si>
    <t>Non-deductible expenses</t>
  </si>
  <si>
    <t>Change in unrecognized deferred tax asset</t>
  </si>
  <si>
    <t>Foreign exchange impact</t>
  </si>
  <si>
    <t>Other</t>
  </si>
  <si>
    <t>Income tax recovery</t>
  </si>
  <si>
    <t>Note 10 - Income Taxes (Details) - Deferred Tax Assets - USD ($)</t>
  </si>
  <si>
    <t>Deferred tax assets</t>
  </si>
  <si>
    <t>Losses available for deduction</t>
  </si>
  <si>
    <t>Share issuance costs carried forward</t>
  </si>
  <si>
    <t>Unrecognized deferred tax assets</t>
  </si>
  <si>
    <t>Note 11 - Concentration of Risk (Details) - USD ($)</t>
  </si>
  <si>
    <t>Rentmoola [Member] | Sales Revenue, Net [Member] | Customer Concentration Risk [Member]</t>
  </si>
  <si>
    <t>Note 11 - Concentration of Risk (Details) [Line Items]</t>
  </si>
  <si>
    <t>Concentration Risk, Percentage</t>
  </si>
  <si>
    <t>18.30%</t>
  </si>
  <si>
    <t>97.20%</t>
  </si>
  <si>
    <t>CPT Secure [Member] | Sales Revenue, Net [Member] | Customer Concentration Risk [Member]</t>
  </si>
  <si>
    <t>2.70%</t>
  </si>
  <si>
    <t>NBX Merchant Services [Member] | Sales Revenue, Net [Member] | Customer Concentration Risk [Member]</t>
  </si>
  <si>
    <t>13.50%</t>
  </si>
  <si>
    <t>0.10%</t>
  </si>
  <si>
    <t>SurePay Payment Services Provider [Member] | Sales Revenue, Net [Member] | Customer Concentration Risk [Member]</t>
  </si>
  <si>
    <t>55.10%</t>
  </si>
  <si>
    <t>Alligato [Member] | Sales Revenue, Net [Member] | Customer Concentration Risk [Member]</t>
  </si>
  <si>
    <t>13.10%</t>
  </si>
  <si>
    <t>Revenues (in Dollars)</t>
  </si>
  <si>
    <t>Note 12 - Subsequent Events (Details) - USD ($)</t>
  </si>
  <si>
    <t>Jun. 30, 2015</t>
  </si>
  <si>
    <t>Chief Executive Officer [Member] | Subsequent Event [Member]</t>
  </si>
  <si>
    <t>Note 12 - Subsequent Events (Details) [Line Items]</t>
  </si>
  <si>
    <t>Proceeds from Related Party Debt</t>
  </si>
  <si>
    <t>Chief Financial Officer [Member] | Subsequent Event [Member]</t>
  </si>
  <si>
    <t>Subsequent Event [Member]</t>
  </si>
  <si>
    <t>Class of Warrant or Right, Exercised During Period (in Shares)</t>
  </si>
  <si>
    <t>Class of Warrant or Right, Exercised During Period, Exercise Price (in Shares)</t>
  </si>
  <si>
    <t>Proceeds from Warrant Exercises</t>
  </si>
  <si>
    <t>Note 13 - Commitment and Contingencies (Details) - 12 months ended Mar. 31, 2015 - USD ($)</t>
  </si>
  <si>
    <t>Lessee Leasing Arrangements, Operating Leases, Term of Contract</t>
  </si>
  <si>
    <t>18 months</t>
  </si>
  <si>
    <t>Operating Leases, Monthly Rent Expense</t>
  </si>
  <si>
    <t>Note 14 - Segment Information (Details)</t>
  </si>
  <si>
    <t>Number of Operating Segm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26"/>
  </cols>
  <sheetData>
    <row spans="1:2" r="1">
      <c s="1" r="A1" t="s">
        <v>0</v>
      </c>
      <c s="2" r="B1" t="s">
        <v>1</v>
      </c>
    </row>
    <row spans="1:2" r="2">
      <c s="3" r="A2" t="s">
        <v>2</v>
      </c>
    </row>
    <row spans="1:2" r="3">
      <c s="4" r="A3" t="s">
        <v>3</v>
      </c>
      <c s="4" r="B3" t="s">
        <v>4</v>
      </c>
    </row>
    <row spans="1:2" r="4">
      <c s="4" r="A4" t="s">
        <v>5</v>
      </c>
      <c s="4" r="B4" t="s">
        <v>6</v>
      </c>
    </row>
    <row spans="1:2" r="5">
      <c s="4" r="A5" t="s">
        <v>7</v>
      </c>
      <c s="4" r="B5" t="s">
        <v>8</v>
      </c>
    </row>
    <row spans="1:2" r="6">
      <c s="4" r="A6" t="s">
        <v>9</v>
      </c>
      <c s="5" r="B6" t="n">
        <v>30185505</v>
      </c>
    </row>
    <row spans="1:2" r="7">
      <c s="4" r="A7" t="s">
        <v>10</v>
      </c>
      <c s="6" r="B7" t="n">
        <v>5874333</v>
      </c>
    </row>
    <row spans="1:2" r="8">
      <c s="4" r="A8" t="s">
        <v>11</v>
      </c>
      <c s="4" r="B8" t="s">
        <v>12</v>
      </c>
    </row>
    <row spans="1:2" r="9">
      <c s="4" r="A9" t="s">
        <v>13</v>
      </c>
      <c s="5" r="B9" t="n">
        <v>1546679</v>
      </c>
    </row>
    <row spans="1:2" r="10">
      <c s="4" r="A10" t="s">
        <v>14</v>
      </c>
      <c s="4" r="B10" t="s">
        <v>15</v>
      </c>
    </row>
    <row spans="1:2" r="11">
      <c s="4" r="A11" t="s">
        <v>16</v>
      </c>
      <c s="4" r="B11" t="s">
        <v>17</v>
      </c>
    </row>
    <row spans="1:2" r="12">
      <c s="4" r="A12" t="s">
        <v>18</v>
      </c>
      <c s="4" r="B12" t="s">
        <v>19</v>
      </c>
    </row>
    <row spans="1:2" r="13">
      <c s="4" r="A13" t="s">
        <v>20</v>
      </c>
      <c s="4" r="B13" t="s">
        <v>17</v>
      </c>
    </row>
    <row spans="1:2" r="14">
      <c s="4" r="A14" t="s">
        <v>21</v>
      </c>
      <c s="4" r="B14" t="s">
        <v>22</v>
      </c>
    </row>
    <row spans="1:2" r="15">
      <c s="4" r="A15" t="s">
        <v>23</v>
      </c>
      <c s="5" r="B15" t="n">
        <v>2015</v>
      </c>
    </row>
    <row spans="1:2" r="16">
      <c s="4" r="A16" t="s">
        <v>24</v>
      </c>
      <c s="4" r="B16" t="s">
        <v>2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00</v>
      </c>
      <c s="2" r="B1" t="s">
        <v>59</v>
      </c>
    </row>
    <row spans="1:2" r="2">
      <c s="2" r="B2" t="s">
        <v>27</v>
      </c>
    </row>
    <row spans="1:2" r="3">
      <c s="3" r="A3" t="s">
        <v>201</v>
      </c>
    </row>
    <row spans="1:2" r="4">
      <c s="4" r="A4" t="s">
        <v>202</v>
      </c>
      <c s="4" r="B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4</v>
      </c>
      <c s="2" r="B1" t="s">
        <v>59</v>
      </c>
    </row>
    <row spans="1:2" r="2">
      <c s="2" r="B2" t="s">
        <v>27</v>
      </c>
    </row>
    <row spans="1:2" r="3">
      <c s="3" r="A3" t="s">
        <v>205</v>
      </c>
    </row>
    <row spans="1:2" r="4">
      <c s="4" r="A4" t="s">
        <v>206</v>
      </c>
      <c s="4" r="B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8</v>
      </c>
      <c s="2" r="B1" t="s">
        <v>59</v>
      </c>
    </row>
    <row spans="1:2" r="2">
      <c s="2" r="B2" t="s">
        <v>27</v>
      </c>
    </row>
    <row spans="1:2" r="3">
      <c s="3" r="A3" t="s">
        <v>209</v>
      </c>
    </row>
    <row spans="1:2" r="4">
      <c s="4" r="A4" t="s">
        <v>210</v>
      </c>
      <c s="4" r="B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2</v>
      </c>
      <c s="2" r="B1" t="s">
        <v>59</v>
      </c>
    </row>
    <row spans="1:2" r="2">
      <c s="2" r="B2" t="s">
        <v>27</v>
      </c>
    </row>
    <row spans="1:2" r="3">
      <c s="3" r="A3" t="s">
        <v>213</v>
      </c>
    </row>
    <row spans="1:2" r="4">
      <c s="4" r="A4" t="s">
        <v>214</v>
      </c>
      <c s="4" r="B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6</v>
      </c>
      <c s="2" r="B1" t="s">
        <v>59</v>
      </c>
    </row>
    <row spans="1:2" r="2">
      <c s="2" r="B2" t="s">
        <v>27</v>
      </c>
    </row>
    <row spans="1:2" r="3">
      <c s="3" r="A3" t="s">
        <v>217</v>
      </c>
    </row>
    <row spans="1:2" r="4">
      <c s="4" r="A4" t="s">
        <v>218</v>
      </c>
      <c s="4" r="B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0</v>
      </c>
      <c s="2" r="B1" t="s">
        <v>59</v>
      </c>
    </row>
    <row spans="1:2" r="2">
      <c s="2" r="B2" t="s">
        <v>27</v>
      </c>
    </row>
    <row spans="1:2" r="3">
      <c s="3" r="A3" t="s">
        <v>221</v>
      </c>
    </row>
    <row spans="1:2" r="4">
      <c s="4" r="A4" t="s">
        <v>222</v>
      </c>
      <c s="4" r="B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24</v>
      </c>
      <c s="2" r="B1" t="s">
        <v>59</v>
      </c>
    </row>
    <row spans="1:2" r="2">
      <c s="2" r="B2" t="s">
        <v>27</v>
      </c>
    </row>
    <row spans="1:2" r="3">
      <c s="3" r="A3" t="s">
        <v>225</v>
      </c>
    </row>
    <row spans="1:2" r="4">
      <c s="4" r="A4" t="s">
        <v>226</v>
      </c>
      <c s="4" r="B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8</v>
      </c>
      <c s="2" r="B1" t="s">
        <v>59</v>
      </c>
    </row>
    <row spans="1:2" r="2">
      <c s="2" r="B2" t="s">
        <v>27</v>
      </c>
    </row>
    <row spans="1:2" r="3">
      <c s="3" r="A3" t="s">
        <v>229</v>
      </c>
    </row>
    <row spans="1:2" r="4">
      <c s="4" r="A4" t="s">
        <v>230</v>
      </c>
      <c s="4" r="B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2</v>
      </c>
      <c s="2" r="B1" t="s">
        <v>59</v>
      </c>
    </row>
    <row spans="1:2" r="2">
      <c s="2" r="B2" t="s">
        <v>27</v>
      </c>
    </row>
    <row spans="1:2" r="3">
      <c s="3" r="A3" t="s">
        <v>233</v>
      </c>
    </row>
    <row spans="1:2" r="4">
      <c s="4" r="A4" t="s">
        <v>234</v>
      </c>
      <c s="4" r="B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36</v>
      </c>
      <c s="2" r="B1" t="s">
        <v>59</v>
      </c>
    </row>
    <row spans="1:2" r="2">
      <c s="2" r="B2" t="s">
        <v>27</v>
      </c>
    </row>
    <row spans="1:2" r="3">
      <c s="3" r="A3" t="s">
        <v>237</v>
      </c>
    </row>
    <row spans="1:2" r="4">
      <c s="4" r="A4" t="s">
        <v>238</v>
      </c>
      <c s="4" r="B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7</v>
      </c>
      <c s="2" r="C1" t="s">
        <v>28</v>
      </c>
    </row>
    <row spans="1:3" r="2">
      <c s="3" r="A2" t="s">
        <v>29</v>
      </c>
    </row>
    <row spans="1:3" r="3">
      <c s="4" r="A3" t="s">
        <v>30</v>
      </c>
      <c s="6" r="B3" t="n">
        <v>312899</v>
      </c>
      <c s="6" r="C3" t="n">
        <v>90507</v>
      </c>
    </row>
    <row spans="1:3" r="4">
      <c s="4" r="A4" t="s">
        <v>31</v>
      </c>
      <c s="5" r="B4" t="n">
        <v>6534</v>
      </c>
      <c s="5" r="C4" t="n">
        <v>78973</v>
      </c>
    </row>
    <row spans="1:3" r="5">
      <c s="4" r="A5" t="s">
        <v>32</v>
      </c>
      <c s="5" r="B5" t="n">
        <v>14687</v>
      </c>
    </row>
    <row spans="1:3" r="6">
      <c s="4" r="A6" t="s">
        <v>33</v>
      </c>
      <c s="5" r="B6" t="n">
        <v>56424</v>
      </c>
      <c s="5" r="C6" t="n">
        <v>105102</v>
      </c>
    </row>
    <row spans="1:3" r="7">
      <c s="4" r="A7" t="s">
        <v>34</v>
      </c>
      <c s="5" r="B7" t="n">
        <v>390544</v>
      </c>
      <c s="5" r="C7" t="n">
        <v>274582</v>
      </c>
    </row>
    <row spans="1:3" r="8">
      <c s="4" r="A8" t="s">
        <v>35</v>
      </c>
      <c s="5" r="B8" t="n">
        <v>13606</v>
      </c>
    </row>
    <row spans="1:3" r="9">
      <c s="4" r="A9" t="s">
        <v>36</v>
      </c>
      <c s="5" r="C9" t="n">
        <v>1634049</v>
      </c>
    </row>
    <row spans="1:3" r="10">
      <c s="4" r="A10" t="s">
        <v>37</v>
      </c>
      <c s="5" r="B10" t="n">
        <v>404150</v>
      </c>
      <c s="5" r="C10" t="n">
        <v>1908631</v>
      </c>
    </row>
    <row spans="1:3" r="11">
      <c s="3" r="A11" t="s">
        <v>38</v>
      </c>
    </row>
    <row spans="1:3" r="12">
      <c s="4" r="A12" t="s">
        <v>39</v>
      </c>
      <c s="5" r="B12" t="n">
        <v>37300</v>
      </c>
      <c s="5" r="C12" t="n">
        <v>19082</v>
      </c>
    </row>
    <row spans="1:3" r="13">
      <c s="4" r="A13" t="s">
        <v>40</v>
      </c>
      <c s="5" r="B13" t="n">
        <v>72810</v>
      </c>
      <c s="5" r="C13" t="n">
        <v>61831</v>
      </c>
    </row>
    <row spans="1:3" r="14">
      <c s="4" r="A14" t="s">
        <v>41</v>
      </c>
      <c s="5" r="C14" t="n">
        <v>53105</v>
      </c>
    </row>
    <row spans="1:3" r="15">
      <c s="4" r="A15" t="s">
        <v>42</v>
      </c>
      <c s="5" r="B15" t="n">
        <v>110110</v>
      </c>
      <c s="5" r="C15" t="n">
        <v>134018</v>
      </c>
    </row>
    <row spans="1:3" r="16">
      <c s="4" r="A16" t="s">
        <v>41</v>
      </c>
      <c s="5" r="B16" t="n">
        <v>53105</v>
      </c>
    </row>
    <row spans="1:3" r="17">
      <c s="4" r="A17" t="s">
        <v>43</v>
      </c>
      <c s="6" r="B17" t="n">
        <v>163215</v>
      </c>
      <c s="6" r="C17" t="n">
        <v>134018</v>
      </c>
    </row>
    <row spans="1:3" r="18">
      <c s="4" r="A18" t="s">
        <v>44</v>
      </c>
    </row>
    <row spans="1:3" r="19">
      <c s="3" r="A19" t="s">
        <v>45</v>
      </c>
    </row>
    <row spans="1:3" r="20">
      <c s="4" r="A20" t="s">
        <v>46</v>
      </c>
      <c s="6" r="B20" t="n">
        <v>30186</v>
      </c>
      <c s="6" r="C20" t="n">
        <v>28364</v>
      </c>
    </row>
    <row spans="1:3" r="21">
      <c s="4" r="A21" t="s">
        <v>47</v>
      </c>
      <c s="5" r="B21" t="n">
        <v>14303</v>
      </c>
    </row>
    <row spans="1:3" r="22">
      <c s="4" r="A22" t="s">
        <v>48</v>
      </c>
      <c s="5" r="B22" t="n">
        <v>4454288</v>
      </c>
      <c s="5" r="C22" t="n">
        <v>2992747</v>
      </c>
    </row>
    <row spans="1:3" r="23">
      <c s="4" r="A23" t="s">
        <v>49</v>
      </c>
      <c s="5" r="B23" t="n">
        <v>-2326</v>
      </c>
    </row>
    <row spans="1:3" r="24">
      <c s="4" r="A24" t="s">
        <v>50</v>
      </c>
      <c s="5" r="B24" t="n">
        <v>-4255516</v>
      </c>
      <c s="5" r="C24" t="n">
        <v>-1246498</v>
      </c>
    </row>
    <row spans="1:3" r="25">
      <c s="4" r="A25" t="s">
        <v>51</v>
      </c>
      <c s="5" r="B25" t="n">
        <v>240935</v>
      </c>
      <c s="5" r="C25" t="n">
        <v>1774613</v>
      </c>
    </row>
    <row spans="1:3" r="26">
      <c s="4" r="A26" t="s">
        <v>52</v>
      </c>
      <c s="6" r="B26" t="n">
        <v>404150</v>
      </c>
      <c s="6" r="C26" t="n">
        <v>19086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0</v>
      </c>
      <c s="2" r="B1" t="s">
        <v>59</v>
      </c>
    </row>
    <row spans="1:2" r="2">
      <c s="2" r="B2" t="s">
        <v>27</v>
      </c>
    </row>
    <row spans="1:2" r="3">
      <c s="3" r="A3" t="s">
        <v>241</v>
      </c>
    </row>
    <row spans="1:2" r="4">
      <c s="4" r="A4" t="s">
        <v>242</v>
      </c>
      <c s="4" r="B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44</v>
      </c>
      <c s="2" r="B1" t="s">
        <v>59</v>
      </c>
    </row>
    <row spans="1:2" r="2">
      <c s="2" r="B2" t="s">
        <v>27</v>
      </c>
    </row>
    <row spans="1:2" r="3">
      <c s="3" r="A3" t="s">
        <v>245</v>
      </c>
    </row>
    <row spans="1:2" r="4">
      <c s="4" r="A4" t="s">
        <v>246</v>
      </c>
      <c s="4" r="B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r="A1" t="s">
        <v>248</v>
      </c>
      <c s="2" r="B1" t="s">
        <v>59</v>
      </c>
    </row>
    <row spans="1:2" r="2">
      <c s="2" r="B2" t="s">
        <v>27</v>
      </c>
    </row>
    <row spans="1:2" r="3">
      <c s="3" r="A3" t="s">
        <v>197</v>
      </c>
    </row>
    <row spans="1:2" r="4">
      <c s="4" r="A4" t="s">
        <v>249</v>
      </c>
      <c s="4" r="B4" t="s">
        <v>250</v>
      </c>
    </row>
    <row spans="1:2" r="5">
      <c s="4" r="A5" t="s">
        <v>251</v>
      </c>
      <c s="4" r="B5" t="s">
        <v>252</v>
      </c>
    </row>
    <row spans="1:2" r="6">
      <c s="4" r="A6" t="s">
        <v>253</v>
      </c>
      <c s="4" r="B6" t="s">
        <v>254</v>
      </c>
    </row>
    <row spans="1:2" r="7">
      <c s="4" r="A7" t="s">
        <v>255</v>
      </c>
      <c s="4" r="B7" t="s">
        <v>256</v>
      </c>
    </row>
    <row spans="1:2" r="8">
      <c s="4" r="A8" t="s">
        <v>257</v>
      </c>
      <c s="4" r="B8" t="s">
        <v>258</v>
      </c>
    </row>
    <row spans="1:2" r="9">
      <c s="4" r="A9" t="s">
        <v>259</v>
      </c>
      <c s="4" r="B9" t="s">
        <v>260</v>
      </c>
    </row>
    <row spans="1:2" r="10">
      <c s="4" r="A10" t="s">
        <v>261</v>
      </c>
      <c s="4" r="B10" t="s">
        <v>262</v>
      </c>
    </row>
    <row spans="1:2" r="11">
      <c s="4" r="A11" t="s">
        <v>263</v>
      </c>
      <c s="4" r="B11" t="s">
        <v>264</v>
      </c>
    </row>
    <row spans="1:2" r="12">
      <c s="4" r="A12" t="s">
        <v>265</v>
      </c>
      <c s="4" r="B12" t="s">
        <v>266</v>
      </c>
    </row>
    <row spans="1:2" r="13">
      <c s="4" r="A13" t="s">
        <v>267</v>
      </c>
      <c s="4" r="B13" t="s">
        <v>268</v>
      </c>
    </row>
    <row spans="1:2" r="14">
      <c s="4" r="A14" t="s">
        <v>269</v>
      </c>
      <c s="4" r="B14" t="s">
        <v>270</v>
      </c>
    </row>
    <row spans="1:2" r="15">
      <c s="4" r="A15" t="s">
        <v>271</v>
      </c>
      <c s="4" r="B15" t="s">
        <v>272</v>
      </c>
    </row>
    <row spans="1:2" r="16">
      <c s="4" r="A16" t="s">
        <v>273</v>
      </c>
      <c s="4" r="B16" t="s">
        <v>274</v>
      </c>
    </row>
    <row spans="1:2" r="17">
      <c s="4" r="A17" t="s">
        <v>275</v>
      </c>
      <c s="4" r="B17" t="s">
        <v>276</v>
      </c>
    </row>
    <row spans="1:2" r="18">
      <c s="4" r="A18" t="s">
        <v>277</v>
      </c>
      <c s="4" r="B18" t="s">
        <v>278</v>
      </c>
    </row>
    <row spans="1:2" r="19">
      <c s="4" r="A19" t="s">
        <v>279</v>
      </c>
      <c s="4" r="B19" t="s">
        <v>280</v>
      </c>
    </row>
    <row spans="1:2" r="20">
      <c s="4" r="A20" t="s">
        <v>281</v>
      </c>
      <c s="4" r="B20" t="s">
        <v>282</v>
      </c>
    </row>
    <row spans="1:2" r="21">
      <c s="4" r="A21" t="s">
        <v>283</v>
      </c>
      <c s="4" r="B21"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85</v>
      </c>
      <c s="2" r="B1" t="s">
        <v>59</v>
      </c>
    </row>
    <row spans="1:2" r="2">
      <c s="2" r="B2" t="s">
        <v>27</v>
      </c>
    </row>
    <row spans="1:2" r="3">
      <c s="3" r="A3" t="s">
        <v>205</v>
      </c>
    </row>
    <row spans="1:2" r="4">
      <c s="4" r="A4" t="s">
        <v>286</v>
      </c>
      <c s="4" r="B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88</v>
      </c>
      <c s="2" r="B1" t="s">
        <v>59</v>
      </c>
    </row>
    <row spans="1:2" r="2">
      <c s="2" r="B2" t="s">
        <v>27</v>
      </c>
    </row>
    <row spans="1:2" r="3">
      <c s="3" r="A3" t="s">
        <v>221</v>
      </c>
    </row>
    <row spans="1:2" r="4">
      <c s="4" r="A4" t="s">
        <v>289</v>
      </c>
      <c s="4" r="B4" t="s">
        <v>290</v>
      </c>
    </row>
    <row spans="1:2" r="5">
      <c s="4" r="A5" t="s">
        <v>291</v>
      </c>
      <c s="4" r="B5"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3</v>
      </c>
      <c s="2" r="B1" t="s">
        <v>59</v>
      </c>
    </row>
    <row spans="1:2" r="2">
      <c s="2" r="B2" t="s">
        <v>27</v>
      </c>
    </row>
    <row spans="1:2" r="3">
      <c s="3" r="A3" t="s">
        <v>225</v>
      </c>
    </row>
    <row spans="1:2" r="4">
      <c s="4" r="A4" t="s">
        <v>294</v>
      </c>
      <c s="4" r="B4" t="s">
        <v>295</v>
      </c>
    </row>
    <row spans="1:2" r="5">
      <c s="4" r="A5" t="s">
        <v>296</v>
      </c>
      <c s="4" r="B5"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98</v>
      </c>
      <c s="2" r="B1" t="s">
        <v>59</v>
      </c>
    </row>
    <row spans="1:2" r="2">
      <c s="2" r="B2" t="s">
        <v>27</v>
      </c>
    </row>
    <row spans="1:2" r="3">
      <c s="3" r="A3" t="s">
        <v>229</v>
      </c>
    </row>
    <row spans="1:2" r="4">
      <c s="4" r="A4" t="s">
        <v>299</v>
      </c>
      <c s="4" r="B4" t="s">
        <v>300</v>
      </c>
    </row>
    <row spans="1:2" r="5">
      <c s="4" r="A5" t="s">
        <v>301</v>
      </c>
      <c s="4" r="B5"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03</v>
      </c>
      <c s="2" r="B1" t="s">
        <v>304</v>
      </c>
      <c s="2" r="C1" t="s">
        <v>27</v>
      </c>
      <c s="2" r="D1" t="s">
        <v>305</v>
      </c>
      <c s="2" r="E1" t="s">
        <v>28</v>
      </c>
    </row>
    <row spans="1:5" r="2">
      <c s="4" r="A2" t="s">
        <v>306</v>
      </c>
    </row>
    <row spans="1:5" r="3">
      <c s="3" r="A3" t="s">
        <v>307</v>
      </c>
    </row>
    <row spans="1:5" r="4">
      <c s="4" r="A4" t="s">
        <v>308</v>
      </c>
      <c s="5" r="B4" t="n">
        <v>500000</v>
      </c>
    </row>
    <row spans="1:5" r="5">
      <c s="4" r="A5" t="s">
        <v>309</v>
      </c>
    </row>
    <row spans="1:5" r="6">
      <c s="3" r="A6" t="s">
        <v>307</v>
      </c>
    </row>
    <row spans="1:5" r="7">
      <c s="4" r="A7" t="s">
        <v>310</v>
      </c>
      <c s="4" r="B7" t="s">
        <v>311</v>
      </c>
    </row>
    <row spans="1:5" r="8">
      <c s="4" r="A8" t="s">
        <v>308</v>
      </c>
      <c s="5" r="B8" t="n">
        <v>22503000</v>
      </c>
    </row>
    <row spans="1:5" r="9">
      <c s="4" r="A9" t="s">
        <v>312</v>
      </c>
      <c s="5" r="B9" t="n">
        <v>22003000</v>
      </c>
    </row>
    <row spans="1:5" r="10">
      <c s="4" r="A10" t="s">
        <v>313</v>
      </c>
      <c s="5" r="B10" t="n">
        <v>26633000</v>
      </c>
      <c s="5" r="C10" t="n">
        <v>30185505</v>
      </c>
      <c s="5" r="E10" t="n">
        <v>28364200</v>
      </c>
    </row>
    <row spans="1:5" r="11">
      <c s="4" r="A11" t="s">
        <v>308</v>
      </c>
      <c s="5" r="B11" t="n">
        <v>0</v>
      </c>
    </row>
    <row spans="1:5" r="12">
      <c s="4" r="A12" t="s">
        <v>314</v>
      </c>
      <c s="6" r="C12" t="n">
        <v>-2326</v>
      </c>
      <c s="6" r="D12" t="n">
        <v>425551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5</v>
      </c>
      <c s="2" r="B1" t="s">
        <v>59</v>
      </c>
    </row>
    <row spans="1:3" r="2">
      <c s="2" r="B2" t="s">
        <v>27</v>
      </c>
      <c s="2" r="C2" t="s">
        <v>28</v>
      </c>
    </row>
    <row spans="1:3" r="3">
      <c s="3" r="A3" t="s">
        <v>197</v>
      </c>
    </row>
    <row spans="1:3" r="4">
      <c s="4" r="A4" t="s">
        <v>316</v>
      </c>
      <c s="4" r="B4" t="s">
        <v>317</v>
      </c>
    </row>
    <row spans="1:3" r="5">
      <c s="4" r="A5" t="s">
        <v>318</v>
      </c>
      <c s="5" r="B5" t="n">
        <v>1638375</v>
      </c>
      <c s="5" r="C5" t="n">
        <v>505500</v>
      </c>
    </row>
    <row spans="1:3" r="6">
      <c s="4" r="A6" t="s">
        <v>319</v>
      </c>
      <c s="6" r="B6" t="n">
        <v>-23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20</v>
      </c>
      <c s="2" r="B1" t="s">
        <v>304</v>
      </c>
      <c s="2" r="C1" t="s">
        <v>27</v>
      </c>
      <c s="2" r="D1" t="s">
        <v>28</v>
      </c>
    </row>
    <row spans="1:4" r="2">
      <c s="3" r="A2" t="s">
        <v>321</v>
      </c>
    </row>
    <row spans="1:4" r="3">
      <c s="4" r="A3" t="s">
        <v>312</v>
      </c>
      <c s="5" r="B3" t="n">
        <v>22003000</v>
      </c>
    </row>
    <row spans="1:4" r="4">
      <c s="4" r="A4" t="s">
        <v>313</v>
      </c>
      <c s="5" r="B4" t="n">
        <v>26633000</v>
      </c>
      <c s="5" r="C4" t="n">
        <v>30185505</v>
      </c>
      <c s="5" r="D4" t="n">
        <v>28364200</v>
      </c>
    </row>
    <row spans="1:4" r="5">
      <c s="4" r="A5" t="s">
        <v>308</v>
      </c>
      <c s="5" r="B5" t="n">
        <v>0</v>
      </c>
    </row>
    <row spans="1:4" r="6">
      <c s="4" r="A6" t="s">
        <v>309</v>
      </c>
    </row>
    <row spans="1:4" r="7">
      <c s="3" r="A7" t="s">
        <v>321</v>
      </c>
    </row>
    <row spans="1:4" r="8">
      <c s="4" r="A8" t="s">
        <v>308</v>
      </c>
      <c s="5" r="B8" t="n">
        <v>22503000</v>
      </c>
    </row>
    <row spans="1:4" r="9">
      <c s="4" r="A9" t="s">
        <v>310</v>
      </c>
      <c s="4" r="B9" t="s">
        <v>311</v>
      </c>
    </row>
    <row spans="1:4" r="10">
      <c s="4" r="A10" t="s">
        <v>322</v>
      </c>
    </row>
    <row spans="1:4" r="11">
      <c s="3" r="A11" t="s">
        <v>321</v>
      </c>
    </row>
    <row spans="1:4" r="12">
      <c s="4" r="A12" t="s">
        <v>308</v>
      </c>
      <c s="5" r="B12" t="n">
        <v>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53</v>
      </c>
      <c s="2" r="B1" t="s">
        <v>27</v>
      </c>
      <c s="2" r="C1" t="s">
        <v>28</v>
      </c>
    </row>
    <row spans="1:3" r="2">
      <c s="4" r="A2" t="s">
        <v>54</v>
      </c>
      <c s="7" r="B2" t="n">
        <v>0.001</v>
      </c>
      <c s="7" r="C2" t="n">
        <v>0.001</v>
      </c>
    </row>
    <row spans="1:3" r="3">
      <c s="4" r="A3" t="s">
        <v>55</v>
      </c>
      <c s="5" r="B3" t="n">
        <v>525000000</v>
      </c>
      <c s="5" r="C3" t="n">
        <v>525000000</v>
      </c>
    </row>
    <row spans="1:3" r="4">
      <c s="4" r="A4" t="s">
        <v>56</v>
      </c>
      <c s="5" r="B4" t="n">
        <v>30185505</v>
      </c>
      <c s="5" r="C4" t="n">
        <v>28364200</v>
      </c>
    </row>
    <row spans="1:3" r="5">
      <c s="4" r="A5" t="s">
        <v>57</v>
      </c>
      <c s="5" r="B5" t="n">
        <v>30185505</v>
      </c>
      <c s="5" r="C5" t="n">
        <v>28364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21"/>
  </cols>
  <sheetData>
    <row spans="1:2" r="1">
      <c s="1" r="A1" t="s">
        <v>323</v>
      </c>
      <c s="2" r="B1" t="s">
        <v>324</v>
      </c>
    </row>
    <row spans="1:2" r="2">
      <c s="3" r="A2" t="s">
        <v>325</v>
      </c>
    </row>
    <row spans="1:2" r="3">
      <c s="4" r="A3" t="s">
        <v>326</v>
      </c>
      <c s="6" r="B3" t="n">
        <v>14659</v>
      </c>
    </row>
    <row spans="1:2" r="4">
      <c s="4" r="A4" t="s">
        <v>327</v>
      </c>
      <c s="5" r="B4" t="n">
        <v>1053</v>
      </c>
    </row>
    <row spans="1:2" r="5">
      <c s="4" r="A5" t="s">
        <v>328</v>
      </c>
      <c s="5" r="B5" t="n">
        <v>13606</v>
      </c>
    </row>
    <row spans="1:2" r="6">
      <c s="4" r="A6" t="s">
        <v>329</v>
      </c>
    </row>
    <row spans="1:2" r="7">
      <c s="3" r="A7" t="s">
        <v>325</v>
      </c>
    </row>
    <row spans="1:2" r="8">
      <c s="4" r="A8" t="s">
        <v>326</v>
      </c>
      <c s="5" r="B8" t="n">
        <v>13428</v>
      </c>
    </row>
    <row spans="1:2" r="9">
      <c s="4" r="A9" t="s">
        <v>330</v>
      </c>
    </row>
    <row spans="1:2" r="10">
      <c s="3" r="A10" t="s">
        <v>325</v>
      </c>
    </row>
    <row spans="1:2" r="11">
      <c s="4" r="A11" t="s">
        <v>326</v>
      </c>
      <c s="6" r="B11" t="n">
        <v>123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s="1" r="A1" t="s">
        <v>331</v>
      </c>
      <c s="2" r="B1" t="s">
        <v>332</v>
      </c>
      <c s="2" r="C1" t="s">
        <v>27</v>
      </c>
      <c s="2" r="D1" t="s">
        <v>333</v>
      </c>
    </row>
    <row spans="1:4" r="2">
      <c s="3" r="A2" t="s">
        <v>334</v>
      </c>
    </row>
    <row spans="1:4" r="3">
      <c s="4" r="A3" t="s">
        <v>335</v>
      </c>
      <c s="6" r="C3" t="n">
        <v>130526</v>
      </c>
    </row>
    <row spans="1:4" r="4">
      <c s="4" r="A4" t="s">
        <v>336</v>
      </c>
    </row>
    <row spans="1:4" r="5">
      <c s="3" r="A5" t="s">
        <v>334</v>
      </c>
    </row>
    <row spans="1:4" r="6">
      <c s="4" r="A6" t="s">
        <v>337</v>
      </c>
      <c s="5" r="B6" t="n">
        <v>3268097</v>
      </c>
    </row>
    <row spans="1:4" r="7">
      <c s="4" r="A7" t="s">
        <v>338</v>
      </c>
      <c s="4" r="D7" t="s">
        <v>339</v>
      </c>
    </row>
    <row spans="1:4" r="8">
      <c s="4" r="A8" t="s">
        <v>340</v>
      </c>
      <c s="5" r="C8" t="n">
        <v>3268097</v>
      </c>
    </row>
    <row spans="1:4" r="9">
      <c s="4" r="A9" t="s">
        <v>335</v>
      </c>
      <c s="6" r="C9" t="n">
        <v>130527</v>
      </c>
    </row>
    <row spans="1:4" r="10">
      <c s="4" r="A10" t="s">
        <v>341</v>
      </c>
      <c s="6" r="C10" t="n">
        <v>150352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42</v>
      </c>
      <c s="2" r="B1" t="s">
        <v>59</v>
      </c>
    </row>
    <row spans="1:4" r="2">
      <c s="2" r="B2" t="s">
        <v>27</v>
      </c>
      <c s="2" r="C2" t="s">
        <v>28</v>
      </c>
      <c s="2" r="D2" t="s">
        <v>60</v>
      </c>
    </row>
    <row spans="1:4" r="3">
      <c s="4" r="A3" t="s">
        <v>343</v>
      </c>
    </row>
    <row spans="1:4" r="4">
      <c s="3" r="A4" t="s">
        <v>344</v>
      </c>
    </row>
    <row spans="1:4" r="5">
      <c s="4" r="A5" t="s">
        <v>345</v>
      </c>
      <c s="6" r="B5" t="n">
        <v>32882</v>
      </c>
      <c s="6" r="C5" t="n">
        <v>59787</v>
      </c>
    </row>
    <row spans="1:4" r="6">
      <c s="4" r="A6" t="s">
        <v>346</v>
      </c>
    </row>
    <row spans="1:4" r="7">
      <c s="3" r="A7" t="s">
        <v>344</v>
      </c>
    </row>
    <row spans="1:4" r="8">
      <c s="4" r="A8" t="s">
        <v>345</v>
      </c>
      <c s="5" r="B8" t="n">
        <v>114382</v>
      </c>
      <c s="5" r="C8" t="n">
        <v>105000</v>
      </c>
    </row>
    <row spans="1:4" r="9">
      <c s="4" r="A9" t="s">
        <v>347</v>
      </c>
      <c s="5" r="C9" t="n">
        <v>1500</v>
      </c>
    </row>
    <row spans="1:4" r="10">
      <c s="4" r="A10" t="s">
        <v>348</v>
      </c>
      <c s="5" r="B10" t="n">
        <v>3350</v>
      </c>
    </row>
    <row spans="1:4" r="11">
      <c s="4" r="A11" t="s">
        <v>349</v>
      </c>
      <c s="5" r="B11" t="n">
        <v>53105</v>
      </c>
      <c s="5" r="C11" t="n">
        <v>53105</v>
      </c>
    </row>
    <row spans="1:4" r="12">
      <c s="4" r="A12" t="s">
        <v>350</v>
      </c>
    </row>
    <row spans="1:4" r="13">
      <c s="3" r="A13" t="s">
        <v>344</v>
      </c>
    </row>
    <row spans="1:4" r="14">
      <c s="4" r="A14" t="s">
        <v>351</v>
      </c>
      <c s="5" r="B14" t="n">
        <v>148458</v>
      </c>
      <c s="5" r="C14" t="n">
        <v>267209</v>
      </c>
    </row>
    <row spans="1:4" r="15">
      <c s="4" r="A15" t="s">
        <v>352</v>
      </c>
      <c s="5" r="C15" t="n">
        <v>14386</v>
      </c>
    </row>
    <row spans="1:4" r="16">
      <c s="4" r="A16" t="s">
        <v>353</v>
      </c>
    </row>
    <row spans="1:4" r="17">
      <c s="3" r="A17" t="s">
        <v>344</v>
      </c>
    </row>
    <row spans="1:4" r="18">
      <c s="4" r="A18" t="s">
        <v>345</v>
      </c>
      <c s="5" r="B18" t="n">
        <v>10000</v>
      </c>
      <c s="5" r="C18" t="n">
        <v>6000</v>
      </c>
    </row>
    <row spans="1:4" r="19">
      <c s="4" r="A19" t="s">
        <v>354</v>
      </c>
    </row>
    <row spans="1:4" r="20">
      <c s="3" r="A20" t="s">
        <v>344</v>
      </c>
    </row>
    <row spans="1:4" r="21">
      <c s="4" r="A21" t="s">
        <v>351</v>
      </c>
      <c s="5" r="B21" t="n">
        <v>26577</v>
      </c>
      <c s="5" r="C21" t="n">
        <v>22899</v>
      </c>
    </row>
    <row spans="1:4" r="22">
      <c s="4" r="A22" t="s">
        <v>348</v>
      </c>
      <c s="5" r="B22" t="n">
        <v>5527</v>
      </c>
      <c s="5" r="C22" t="n">
        <v>15132</v>
      </c>
    </row>
    <row spans="1:4" r="23">
      <c s="4" r="A23" t="s">
        <v>355</v>
      </c>
      <c s="5" r="B23" t="n">
        <v>14687</v>
      </c>
    </row>
    <row spans="1:4" r="24">
      <c s="4" r="A24" t="s">
        <v>356</v>
      </c>
    </row>
    <row spans="1:4" r="25">
      <c s="3" r="A25" t="s">
        <v>344</v>
      </c>
    </row>
    <row spans="1:4" r="26">
      <c s="4" r="A26" t="s">
        <v>345</v>
      </c>
      <c s="5" r="B26" t="n">
        <v>108000</v>
      </c>
      <c s="5" r="C26" t="n">
        <v>60000</v>
      </c>
    </row>
    <row spans="1:4" r="27">
      <c s="4" r="A27" t="s">
        <v>357</v>
      </c>
    </row>
    <row spans="1:4" r="28">
      <c s="3" r="A28" t="s">
        <v>344</v>
      </c>
    </row>
    <row spans="1:4" r="29">
      <c s="4" r="A29" t="s">
        <v>345</v>
      </c>
      <c s="5" r="C29" t="n">
        <v>10500</v>
      </c>
    </row>
    <row spans="1:4" r="30">
      <c s="4" r="A30" t="s">
        <v>351</v>
      </c>
      <c s="5" r="B30" t="n">
        <v>97416</v>
      </c>
      <c s="5" r="C30" t="n">
        <v>14800</v>
      </c>
    </row>
    <row spans="1:4" r="31">
      <c s="4" r="A31" t="s">
        <v>348</v>
      </c>
      <c s="6" r="B31" t="n">
        <v>333339</v>
      </c>
      <c s="5" r="C31" t="n">
        <v>123243</v>
      </c>
      <c s="6" r="D31" t="n">
        <v>33896</v>
      </c>
    </row>
    <row spans="1:4" r="32">
      <c s="4" r="A32" t="s">
        <v>349</v>
      </c>
      <c s="6" r="C32" t="n">
        <v>5310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358</v>
      </c>
      <c s="2" r="B1" t="s">
        <v>359</v>
      </c>
      <c s="2" r="C1" t="s">
        <v>360</v>
      </c>
      <c s="2" r="D1" t="s">
        <v>361</v>
      </c>
      <c s="2" r="E1" t="s">
        <v>362</v>
      </c>
      <c s="2" r="F1" t="s">
        <v>363</v>
      </c>
      <c s="2" r="G1" t="s">
        <v>364</v>
      </c>
      <c s="2" r="H1" t="s">
        <v>365</v>
      </c>
      <c s="2" r="I1" t="s">
        <v>27</v>
      </c>
      <c s="2" r="J1" t="s">
        <v>28</v>
      </c>
      <c s="2" r="K1" t="s">
        <v>60</v>
      </c>
      <c s="2" r="L1" t="s">
        <v>366</v>
      </c>
    </row>
    <row spans="1:12" r="2">
      <c s="4" r="A2" t="s">
        <v>367</v>
      </c>
    </row>
    <row spans="1:12" r="3">
      <c s="3" r="A3" t="s">
        <v>368</v>
      </c>
    </row>
    <row spans="1:12" r="4">
      <c s="4" r="A4" t="s">
        <v>369</v>
      </c>
      <c s="5" r="F4" t="n">
        <v>133000</v>
      </c>
    </row>
    <row spans="1:12" r="5">
      <c s="4" r="A5" t="s">
        <v>370</v>
      </c>
      <c s="6" r="F5" t="n">
        <v>80752</v>
      </c>
    </row>
    <row spans="1:12" r="6">
      <c s="4" r="A6" t="s">
        <v>371</v>
      </c>
      <c s="4" r="F6" t="s">
        <v>372</v>
      </c>
    </row>
    <row spans="1:12" r="7">
      <c s="4" r="A7" t="s">
        <v>373</v>
      </c>
      <c s="4" r="F7" t="s">
        <v>374</v>
      </c>
    </row>
    <row spans="1:12" r="8">
      <c s="4" r="A8" t="s">
        <v>375</v>
      </c>
    </row>
    <row spans="1:12" r="9">
      <c s="3" r="A9" t="s">
        <v>368</v>
      </c>
    </row>
    <row spans="1:12" r="10">
      <c s="4" r="A10" t="s">
        <v>376</v>
      </c>
      <c s="5" r="D10" t="n">
        <v>60000</v>
      </c>
    </row>
    <row spans="1:12" r="11">
      <c s="4" r="A11" t="s">
        <v>377</v>
      </c>
    </row>
    <row spans="1:12" r="12">
      <c s="3" r="A12" t="s">
        <v>368</v>
      </c>
    </row>
    <row spans="1:12" r="13">
      <c s="4" r="A13" t="s">
        <v>378</v>
      </c>
      <c s="4" r="B13" t="s">
        <v>379</v>
      </c>
    </row>
    <row spans="1:12" r="14">
      <c s="4" r="A14" t="s">
        <v>380</v>
      </c>
    </row>
    <row spans="1:12" r="15">
      <c s="3" r="A15" t="s">
        <v>368</v>
      </c>
    </row>
    <row spans="1:12" r="16">
      <c s="4" r="A16" t="s">
        <v>378</v>
      </c>
      <c s="4" r="B16" t="s">
        <v>379</v>
      </c>
    </row>
    <row spans="1:12" r="17">
      <c s="4" r="A17" t="s">
        <v>381</v>
      </c>
    </row>
    <row spans="1:12" r="18">
      <c s="3" r="A18" t="s">
        <v>368</v>
      </c>
    </row>
    <row spans="1:12" r="19">
      <c s="4" r="A19" t="s">
        <v>382</v>
      </c>
      <c s="8" r="B19" t="n">
        <v>1.25</v>
      </c>
    </row>
    <row spans="1:12" r="20">
      <c s="4" r="A20" t="s">
        <v>378</v>
      </c>
      <c s="4" r="B20" t="s">
        <v>379</v>
      </c>
    </row>
    <row spans="1:12" r="21">
      <c s="4" r="A21" t="s">
        <v>153</v>
      </c>
    </row>
    <row spans="1:12" r="22">
      <c s="3" r="A22" t="s">
        <v>368</v>
      </c>
    </row>
    <row spans="1:12" r="23">
      <c s="4" r="A23" t="s">
        <v>383</v>
      </c>
      <c s="6" r="B23" t="n">
        <v>1</v>
      </c>
      <c s="6" r="I23" t="n">
        <v>1</v>
      </c>
    </row>
    <row spans="1:12" r="24">
      <c s="4" r="A24" t="s">
        <v>154</v>
      </c>
    </row>
    <row spans="1:12" r="25">
      <c s="3" r="A25" t="s">
        <v>368</v>
      </c>
    </row>
    <row spans="1:12" r="26">
      <c s="4" r="A26" t="s">
        <v>383</v>
      </c>
      <c s="8" r="B26" t="n">
        <v>0.75</v>
      </c>
      <c s="8" r="I26" t="n">
        <v>0.75</v>
      </c>
    </row>
    <row spans="1:12" r="27">
      <c s="4" r="A27" t="s">
        <v>384</v>
      </c>
    </row>
    <row spans="1:12" r="28">
      <c s="3" r="A28" t="s">
        <v>368</v>
      </c>
    </row>
    <row spans="1:12" r="29">
      <c s="4" r="A29" t="s">
        <v>385</v>
      </c>
      <c s="5" r="E29" t="n">
        <v>1240</v>
      </c>
    </row>
    <row spans="1:12" r="30">
      <c s="4" r="A30" t="s">
        <v>386</v>
      </c>
      <c s="6" r="E30" t="n">
        <v>1500</v>
      </c>
    </row>
    <row spans="1:12" r="31">
      <c s="4" r="A31" t="s">
        <v>387</v>
      </c>
    </row>
    <row spans="1:12" r="32">
      <c s="3" r="A32" t="s">
        <v>368</v>
      </c>
    </row>
    <row spans="1:12" r="33">
      <c s="4" r="A33" t="s">
        <v>385</v>
      </c>
      <c s="5" r="E33" t="n">
        <v>8750</v>
      </c>
    </row>
    <row spans="1:12" r="34">
      <c s="4" r="A34" t="s">
        <v>386</v>
      </c>
      <c s="6" r="E34" t="n">
        <v>10587</v>
      </c>
    </row>
    <row spans="1:12" r="35">
      <c s="4" r="A35" t="s">
        <v>388</v>
      </c>
    </row>
    <row spans="1:12" r="36">
      <c s="3" r="A36" t="s">
        <v>368</v>
      </c>
    </row>
    <row spans="1:12" r="37">
      <c s="4" r="A37" t="s">
        <v>385</v>
      </c>
      <c s="5" r="I37" t="n">
        <v>8537</v>
      </c>
    </row>
    <row spans="1:12" r="38">
      <c s="4" r="A38" t="s">
        <v>386</v>
      </c>
      <c s="6" r="I38" t="n">
        <v>10500</v>
      </c>
    </row>
    <row spans="1:12" r="39">
      <c s="4" r="A39" t="s">
        <v>389</v>
      </c>
    </row>
    <row spans="1:12" r="40">
      <c s="3" r="A40" t="s">
        <v>368</v>
      </c>
    </row>
    <row spans="1:12" r="41">
      <c s="4" r="A41" t="s">
        <v>390</v>
      </c>
      <c s="5" r="D41" t="n">
        <v>490000</v>
      </c>
      <c s="5" r="F41" t="n">
        <v>1122831</v>
      </c>
    </row>
    <row spans="1:12" r="42">
      <c s="4" r="A42" t="s">
        <v>391</v>
      </c>
      <c s="6" r="B42" t="n">
        <v>163333</v>
      </c>
      <c s="6" r="D42" t="n">
        <v>490000</v>
      </c>
      <c s="6" r="F42" t="n">
        <v>783623</v>
      </c>
    </row>
    <row spans="1:12" r="43">
      <c s="4" r="A43" t="s">
        <v>392</v>
      </c>
      <c s="6" r="F43" t="n">
        <v>58500</v>
      </c>
    </row>
    <row spans="1:12" r="44">
      <c s="4" r="A44" t="s">
        <v>393</v>
      </c>
      <c s="5" r="F44" t="n">
        <v>1</v>
      </c>
    </row>
    <row spans="1:12" r="45">
      <c s="4" r="A45" t="s">
        <v>394</v>
      </c>
      <c s="5" r="F45" t="n">
        <v>1</v>
      </c>
    </row>
    <row spans="1:12" r="46">
      <c s="4" r="A46" t="s">
        <v>382</v>
      </c>
      <c s="8" r="D46" t="n">
        <v>1.25</v>
      </c>
      <c s="6" r="F46" t="n">
        <v>1</v>
      </c>
    </row>
    <row spans="1:12" r="47">
      <c s="4" r="A47" t="s">
        <v>378</v>
      </c>
      <c s="4" r="D47" t="s">
        <v>395</v>
      </c>
      <c s="4" r="F47" t="s">
        <v>396</v>
      </c>
    </row>
    <row spans="1:12" r="48">
      <c s="4" r="A48" t="s">
        <v>373</v>
      </c>
      <c s="4" r="D48" t="s">
        <v>397</v>
      </c>
    </row>
    <row spans="1:12" r="49">
      <c s="4" r="A49" t="s">
        <v>398</v>
      </c>
      <c s="6" r="D49" t="n">
        <v>33448</v>
      </c>
    </row>
    <row spans="1:12" r="50">
      <c s="4" r="A50" t="s">
        <v>399</v>
      </c>
      <c s="4" r="D50" t="s">
        <v>395</v>
      </c>
    </row>
    <row spans="1:12" r="51">
      <c s="4" r="A51" t="s">
        <v>400</v>
      </c>
    </row>
    <row spans="1:12" r="52">
      <c s="3" r="A52" t="s">
        <v>368</v>
      </c>
    </row>
    <row spans="1:12" r="53">
      <c s="4" r="A53" t="s">
        <v>386</v>
      </c>
      <c s="5" r="I53" t="n">
        <v>11303</v>
      </c>
    </row>
    <row spans="1:12" r="54">
      <c s="4" r="A54" t="s">
        <v>401</v>
      </c>
      <c s="5" r="I54" t="n">
        <v>11303</v>
      </c>
    </row>
    <row spans="1:12" r="55">
      <c s="4" r="A55" t="s">
        <v>402</v>
      </c>
    </row>
    <row spans="1:12" r="56">
      <c s="3" r="A56" t="s">
        <v>368</v>
      </c>
    </row>
    <row spans="1:12" r="57">
      <c s="4" r="A57" t="s">
        <v>401</v>
      </c>
      <c s="6" r="L57" t="n">
        <v>3000</v>
      </c>
    </row>
    <row spans="1:12" r="58">
      <c s="4" r="A58" t="s">
        <v>403</v>
      </c>
    </row>
    <row spans="1:12" r="59">
      <c s="3" r="A59" t="s">
        <v>368</v>
      </c>
    </row>
    <row spans="1:12" r="60">
      <c s="4" r="A60" t="s">
        <v>385</v>
      </c>
      <c s="5" r="H60" t="n">
        <v>315000</v>
      </c>
    </row>
    <row spans="1:12" r="61">
      <c s="4" r="A61" t="s">
        <v>386</v>
      </c>
      <c s="6" r="J61" t="n">
        <v>85909</v>
      </c>
    </row>
    <row spans="1:12" r="62">
      <c s="4" r="A62" t="s">
        <v>404</v>
      </c>
      <c s="8" r="H62" t="n">
        <v>0.5</v>
      </c>
    </row>
    <row spans="1:12" r="63">
      <c s="4" r="A63" t="s">
        <v>385</v>
      </c>
      <c s="5" r="G63" t="n">
        <v>1334</v>
      </c>
    </row>
    <row spans="1:12" r="64">
      <c s="4" r="A64" t="s">
        <v>386</v>
      </c>
      <c s="6" r="G64" t="n">
        <v>1800</v>
      </c>
      <c s="5" r="I64" t="n">
        <v>289771</v>
      </c>
      <c s="5" r="J64" t="n">
        <v>108085</v>
      </c>
      <c s="6" r="K64" t="n">
        <v>66500</v>
      </c>
    </row>
    <row spans="1:12" r="65">
      <c s="4" r="A65" t="s">
        <v>371</v>
      </c>
      <c s="4" r="D65" t="s">
        <v>405</v>
      </c>
    </row>
    <row spans="1:12" r="66">
      <c s="4" r="A66" t="s">
        <v>398</v>
      </c>
      <c s="6" r="J66" t="n">
        <v>1400000</v>
      </c>
      <c s="6" r="K66" t="n">
        <v>30000</v>
      </c>
    </row>
    <row spans="1:12" r="67">
      <c s="4" r="A67" t="s">
        <v>401</v>
      </c>
      <c s="5" r="I67" t="n">
        <v>14303</v>
      </c>
    </row>
    <row spans="1:12" r="68">
      <c s="4" r="A68" t="s">
        <v>406</v>
      </c>
      <c s="5" r="C68" t="n">
        <v>25280</v>
      </c>
    </row>
    <row spans="1:12" r="69">
      <c s="4" r="A69" t="s">
        <v>404</v>
      </c>
      <c s="8" r="C69" t="n">
        <v>0.2</v>
      </c>
    </row>
    <row spans="1:12" r="70">
      <c s="6" r="C70" t="n">
        <v>5056</v>
      </c>
      <c s="6" r="I70" t="n">
        <v>50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spans="1:5" r="1">
      <c s="1" r="A1" t="s">
        <v>407</v>
      </c>
      <c s="2" r="B1" t="s">
        <v>408</v>
      </c>
      <c s="2" r="D1" t="s">
        <v>409</v>
      </c>
      <c s="2" r="E1" t="s">
        <v>59</v>
      </c>
    </row>
    <row spans="1:5" r="2">
      <c s="2" r="B2" t="s">
        <v>27</v>
      </c>
      <c s="2" r="C2" t="s">
        <v>305</v>
      </c>
      <c s="2" r="D2" t="s">
        <v>410</v>
      </c>
      <c s="2" r="E2" t="s">
        <v>60</v>
      </c>
    </row>
    <row spans="1:5" r="3">
      <c s="3" r="A3" t="s">
        <v>411</v>
      </c>
    </row>
    <row spans="1:5" r="4">
      <c s="4" r="A4" t="s">
        <v>412</v>
      </c>
      <c s="5" r="B4" t="n">
        <v>1499414</v>
      </c>
      <c s="5" r="C4" t="n">
        <v>1194414</v>
      </c>
      <c s="5" r="D4" t="n">
        <v>500000</v>
      </c>
    </row>
    <row spans="1:5" r="5">
      <c s="4" r="A5" t="s">
        <v>413</v>
      </c>
      <c s="8" r="B5" t="n">
        <v>0.88</v>
      </c>
      <c s="8" r="C5" t="n">
        <v>0.79</v>
      </c>
      <c s="8" r="D5" t="n">
        <v>0.5</v>
      </c>
    </row>
    <row spans="1:5" r="6">
      <c s="4" r="A6" t="s">
        <v>412</v>
      </c>
      <c s="5" r="B6" t="n">
        <v>81670</v>
      </c>
      <c s="5" r="C6" t="n">
        <v>305000</v>
      </c>
      <c s="5" r="D6" t="n">
        <v>694414</v>
      </c>
      <c s="5" r="E6" t="n">
        <v>500000</v>
      </c>
    </row>
    <row spans="1:5" r="7">
      <c s="4" r="A7" t="s">
        <v>413</v>
      </c>
      <c s="8" r="B7" t="n">
        <v>1.25</v>
      </c>
      <c s="8" r="C7" t="n">
        <v>1.25</v>
      </c>
      <c s="6" r="D7" t="n">
        <v>1</v>
      </c>
      <c s="8" r="E7" t="n">
        <v>0.5</v>
      </c>
    </row>
    <row spans="1:5" r="8">
      <c s="4" r="A8" t="s">
        <v>412</v>
      </c>
      <c s="5" r="B8" t="n">
        <v>1581084</v>
      </c>
      <c s="5" r="C8" t="n">
        <v>1499414</v>
      </c>
      <c s="5" r="D8" t="n">
        <v>1194414</v>
      </c>
    </row>
    <row spans="1:5" r="9">
      <c s="4" r="A9" t="s">
        <v>413</v>
      </c>
      <c s="8" r="B9" t="n">
        <v>0.9</v>
      </c>
      <c s="8" r="C9" t="n">
        <v>0.88</v>
      </c>
      <c s="8" r="D9" t="n">
        <v>0.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14</v>
      </c>
      <c s="2" r="B1" t="s">
        <v>59</v>
      </c>
    </row>
    <row spans="1:5" r="2">
      <c s="2" r="B2" t="s">
        <v>27</v>
      </c>
      <c s="2" r="C2" t="s">
        <v>305</v>
      </c>
      <c s="2" r="D2" t="s">
        <v>410</v>
      </c>
      <c s="2" r="E2" t="s">
        <v>28</v>
      </c>
    </row>
    <row spans="1:5" r="3">
      <c s="3" r="A3" t="s">
        <v>415</v>
      </c>
    </row>
    <row spans="1:5" r="4">
      <c s="4" r="A4" t="s">
        <v>416</v>
      </c>
      <c s="5" r="B4" t="n">
        <v>1581084</v>
      </c>
      <c s="5" r="C4" t="n">
        <v>1499414</v>
      </c>
      <c s="5" r="D4" t="n">
        <v>1194414</v>
      </c>
      <c s="5" r="E4" t="n">
        <v>500000</v>
      </c>
    </row>
    <row spans="1:5" r="5">
      <c s="4" r="A5" t="s">
        <v>417</v>
      </c>
      <c s="4" r="B5" t="s">
        <v>418</v>
      </c>
    </row>
    <row spans="1:5" r="6">
      <c s="4" r="A6" t="s">
        <v>419</v>
      </c>
    </row>
    <row spans="1:5" r="7">
      <c s="3" r="A7" t="s">
        <v>415</v>
      </c>
    </row>
    <row spans="1:5" r="8">
      <c s="4" r="A8" t="s">
        <v>416</v>
      </c>
      <c s="5" r="B8" t="n">
        <v>500000</v>
      </c>
    </row>
    <row spans="1:5" r="9">
      <c s="4" r="A9" t="s">
        <v>420</v>
      </c>
      <c s="8" r="B9" t="n">
        <v>0.5</v>
      </c>
    </row>
    <row spans="1:5" r="10">
      <c s="4" r="A10" t="s">
        <v>417</v>
      </c>
      <c s="4" r="B10" t="s">
        <v>421</v>
      </c>
    </row>
    <row spans="1:5" r="11">
      <c s="4" r="A11" t="s">
        <v>422</v>
      </c>
    </row>
    <row spans="1:5" r="12">
      <c s="3" r="A12" t="s">
        <v>415</v>
      </c>
    </row>
    <row spans="1:5" r="13">
      <c s="4" r="A13" t="s">
        <v>416</v>
      </c>
      <c s="5" r="B13" t="n">
        <v>694414</v>
      </c>
    </row>
    <row spans="1:5" r="14">
      <c s="4" r="A14" t="s">
        <v>420</v>
      </c>
      <c s="6" r="B14" t="n">
        <v>1</v>
      </c>
    </row>
    <row spans="1:5" r="15">
      <c s="4" r="A15" t="s">
        <v>417</v>
      </c>
      <c s="4" r="B15" t="s">
        <v>423</v>
      </c>
    </row>
    <row spans="1:5" r="16">
      <c s="4" r="A16" t="s">
        <v>424</v>
      </c>
    </row>
    <row spans="1:5" r="17">
      <c s="3" r="A17" t="s">
        <v>415</v>
      </c>
    </row>
    <row spans="1:5" r="18">
      <c s="4" r="A18" t="s">
        <v>416</v>
      </c>
      <c s="5" r="B18" t="n">
        <v>386670</v>
      </c>
    </row>
    <row spans="1:5" r="19">
      <c s="4" r="A19" t="s">
        <v>420</v>
      </c>
      <c s="8" r="B19" t="n">
        <v>1.25</v>
      </c>
    </row>
    <row spans="1:5" r="20">
      <c s="4" r="A20" t="s">
        <v>417</v>
      </c>
      <c s="4" r="B20" t="s">
        <v>4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6"/>
    <col customWidth="1" max="7" min="7" width="14"/>
  </cols>
  <sheetData>
    <row spans="1:7" r="1">
      <c s="1" r="A1" t="s">
        <v>426</v>
      </c>
      <c s="2" r="B1" t="s">
        <v>408</v>
      </c>
      <c s="2" r="D1" t="s">
        <v>409</v>
      </c>
      <c s="2" r="E1" t="s">
        <v>59</v>
      </c>
      <c s="2" r="F1" t="s">
        <v>427</v>
      </c>
    </row>
    <row spans="1:7" r="2">
      <c s="2" r="B2" t="s">
        <v>27</v>
      </c>
      <c s="2" r="C2" t="s">
        <v>305</v>
      </c>
      <c s="2" r="D2" t="s">
        <v>410</v>
      </c>
      <c s="2" r="E2" t="s">
        <v>27</v>
      </c>
      <c s="2" r="F2" t="s">
        <v>428</v>
      </c>
      <c s="2" r="G2" t="s">
        <v>28</v>
      </c>
    </row>
    <row spans="1:7" r="3">
      <c s="3" r="A3" t="s">
        <v>429</v>
      </c>
    </row>
    <row spans="1:7" r="4">
      <c s="4" r="A4" t="s">
        <v>430</v>
      </c>
      <c s="5" r="D4" t="n">
        <v>250000</v>
      </c>
      <c s="5" r="F4" t="n">
        <v>5500</v>
      </c>
    </row>
    <row spans="1:7" r="5">
      <c s="4" r="A5" t="s">
        <v>431</v>
      </c>
      <c s="5" r="B5" t="n">
        <v>192709</v>
      </c>
      <c s="5" r="C5" t="n">
        <v>5500</v>
      </c>
    </row>
    <row spans="1:7" r="6">
      <c s="4" r="A6" t="s">
        <v>432</v>
      </c>
      <c s="5" r="B6" t="n">
        <v>57291</v>
      </c>
      <c s="5" r="C6" t="n">
        <v>250000</v>
      </c>
      <c s="5" r="D6" t="n">
        <v>255500</v>
      </c>
      <c s="5" r="E6" t="n">
        <v>57291</v>
      </c>
      <c s="5" r="G6" t="n">
        <v>5500</v>
      </c>
    </row>
    <row spans="1:7" r="7">
      <c s="4" r="A7" t="s">
        <v>433</v>
      </c>
    </row>
    <row spans="1:7" r="8">
      <c s="3" r="A8" t="s">
        <v>429</v>
      </c>
    </row>
    <row spans="1:7" r="9">
      <c s="4" r="A9" t="s">
        <v>430</v>
      </c>
      <c s="5" r="E9" t="n">
        <v>250000</v>
      </c>
    </row>
    <row spans="1:7" r="10">
      <c s="4" r="A10" t="s">
        <v>434</v>
      </c>
      <c s="4" r="E10" t="s">
        <v>395</v>
      </c>
    </row>
    <row spans="1:7" r="11">
      <c s="4" r="A11" t="s">
        <v>435</v>
      </c>
      <c s="6" r="E11" t="n">
        <v>201150</v>
      </c>
    </row>
    <row spans="1:7" r="12">
      <c s="4" r="A12" t="s">
        <v>436</v>
      </c>
      <c s="4" r="E12" t="s">
        <v>437</v>
      </c>
    </row>
    <row spans="1:7" r="13">
      <c s="4" r="A13" t="s">
        <v>438</v>
      </c>
      <c s="4" r="E13" t="s">
        <v>374</v>
      </c>
    </row>
    <row spans="1:7" r="14">
      <c s="4" r="A14" t="s">
        <v>439</v>
      </c>
      <c s="4" r="E14" t="s">
        <v>395</v>
      </c>
    </row>
    <row spans="1:7" r="15">
      <c s="4" r="A15" t="s">
        <v>431</v>
      </c>
      <c s="5" r="E15" t="n">
        <v>192709</v>
      </c>
    </row>
    <row spans="1:7" r="16">
      <c s="4" r="A16" t="s">
        <v>440</v>
      </c>
      <c s="6" r="E16" t="n">
        <v>460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6"/>
  </cols>
  <sheetData>
    <row spans="1:6" r="1">
      <c s="1" r="A1" t="s">
        <v>441</v>
      </c>
      <c s="2" r="B1" t="s">
        <v>408</v>
      </c>
      <c s="2" r="D1" t="s">
        <v>409</v>
      </c>
      <c s="2" r="E1" t="s">
        <v>59</v>
      </c>
      <c s="2" r="F1" t="s">
        <v>427</v>
      </c>
    </row>
    <row spans="1:6" r="2">
      <c s="2" r="B2" t="s">
        <v>27</v>
      </c>
      <c s="2" r="C2" t="s">
        <v>305</v>
      </c>
      <c s="2" r="D2" t="s">
        <v>410</v>
      </c>
      <c s="2" r="E2" t="s">
        <v>27</v>
      </c>
      <c s="2" r="F2" t="s">
        <v>428</v>
      </c>
    </row>
    <row spans="1:6" r="3">
      <c s="3" r="A3" t="s">
        <v>442</v>
      </c>
    </row>
    <row spans="1:6" r="4">
      <c s="4" r="A4" t="s">
        <v>443</v>
      </c>
      <c s="5" r="B4" t="n">
        <v>250000</v>
      </c>
      <c s="5" r="C4" t="n">
        <v>255500</v>
      </c>
      <c s="5" r="D4" t="n">
        <v>5500</v>
      </c>
      <c s="5" r="E4" t="n">
        <v>5500</v>
      </c>
    </row>
    <row spans="1:6" r="5">
      <c s="4" r="A5" t="s">
        <v>444</v>
      </c>
      <c s="8" r="B5" t="n">
        <v>1.25</v>
      </c>
      <c s="8" r="C5" t="n">
        <v>1.24</v>
      </c>
      <c s="6" r="D5" t="n">
        <v>1</v>
      </c>
      <c s="6" r="E5" t="n">
        <v>1</v>
      </c>
    </row>
    <row spans="1:6" r="6">
      <c s="4" r="A6" t="s">
        <v>443</v>
      </c>
      <c s="5" r="D6" t="n">
        <v>250000</v>
      </c>
      <c s="5" r="F6" t="n">
        <v>5500</v>
      </c>
    </row>
    <row spans="1:6" r="7">
      <c s="4" r="A7" t="s">
        <v>444</v>
      </c>
      <c s="8" r="D7" t="n">
        <v>1.25</v>
      </c>
      <c s="6" r="F7" t="n">
        <v>1</v>
      </c>
    </row>
    <row spans="1:6" r="8">
      <c s="4" r="A8" t="s">
        <v>445</v>
      </c>
      <c s="5" r="B8" t="n">
        <v>-192709</v>
      </c>
      <c s="5" r="C8" t="n">
        <v>-5500</v>
      </c>
    </row>
    <row spans="1:6" r="9">
      <c s="4" r="A9" t="s">
        <v>445</v>
      </c>
      <c s="8" r="B9" t="n">
        <v>1.25</v>
      </c>
    </row>
    <row spans="1:6" r="10">
      <c s="4" r="A10" t="s">
        <v>446</v>
      </c>
      <c s="5" r="B10" t="n">
        <v>-192709</v>
      </c>
      <c s="5" r="C10" t="n">
        <v>-5500</v>
      </c>
    </row>
    <row spans="1:6" r="11">
      <c s="4" r="A11" t="s">
        <v>446</v>
      </c>
      <c s="6" r="C11" t="n">
        <v>1</v>
      </c>
    </row>
    <row spans="1:6" r="12">
      <c s="4" r="A12" t="s">
        <v>443</v>
      </c>
      <c s="5" r="B12" t="n">
        <v>57291</v>
      </c>
      <c s="5" r="C12" t="n">
        <v>250000</v>
      </c>
      <c s="5" r="D12" t="n">
        <v>255500</v>
      </c>
      <c s="5" r="E12" t="n">
        <v>57291</v>
      </c>
    </row>
    <row spans="1:6" r="13">
      <c s="4" r="A13" t="s">
        <v>444</v>
      </c>
      <c s="8" r="B13" t="n">
        <v>1.25</v>
      </c>
      <c s="8" r="C13" t="n">
        <v>1.25</v>
      </c>
      <c s="8" r="D13" t="n">
        <v>1.24</v>
      </c>
      <c s="8" r="E13" t="n">
        <v>1.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47</v>
      </c>
      <c s="2" r="B1" t="s">
        <v>59</v>
      </c>
    </row>
    <row spans="1:5" r="2">
      <c s="2" r="B2" t="s">
        <v>27</v>
      </c>
      <c s="2" r="C2" t="s">
        <v>305</v>
      </c>
      <c s="2" r="D2" t="s">
        <v>410</v>
      </c>
      <c s="2" r="E2" t="s">
        <v>28</v>
      </c>
    </row>
    <row spans="1:5" r="3">
      <c s="3" r="A3" t="s">
        <v>448</v>
      </c>
    </row>
    <row spans="1:5" r="4">
      <c s="5" r="B4" t="n">
        <v>57291</v>
      </c>
      <c s="5" r="C4" t="n">
        <v>250000</v>
      </c>
      <c s="5" r="D4" t="n">
        <v>255500</v>
      </c>
      <c s="5" r="E4" t="n">
        <v>5500</v>
      </c>
    </row>
    <row spans="1:5" r="5">
      <c s="8" r="B5" t="n">
        <v>1.25</v>
      </c>
      <c s="8" r="C5" t="n">
        <v>1.25</v>
      </c>
      <c s="8" r="D5" t="n">
        <v>1.24</v>
      </c>
      <c s="6" r="E5" t="n">
        <v>1</v>
      </c>
    </row>
    <row spans="1:5" r="6">
      <c s="4" r="B6"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9</v>
      </c>
      <c s="2" r="B1" t="s">
        <v>59</v>
      </c>
    </row>
    <row spans="1:4" r="2">
      <c s="2" r="B2" t="s">
        <v>27</v>
      </c>
      <c s="2" r="C2" t="s">
        <v>28</v>
      </c>
      <c s="2" r="D2" t="s">
        <v>60</v>
      </c>
    </row>
    <row spans="1:4" r="3">
      <c s="4" r="A3" t="s">
        <v>450</v>
      </c>
    </row>
    <row spans="1:4" r="4">
      <c s="3" r="A4" t="s">
        <v>451</v>
      </c>
    </row>
    <row spans="1:4" r="5">
      <c s="4" r="A5" t="s">
        <v>452</v>
      </c>
      <c s="6" r="B5" t="n">
        <v>-1869338</v>
      </c>
    </row>
    <row spans="1:4" r="6">
      <c s="4" r="A6" t="s">
        <v>453</v>
      </c>
    </row>
    <row spans="1:4" r="7">
      <c s="3" r="A7" t="s">
        <v>451</v>
      </c>
    </row>
    <row spans="1:4" r="8">
      <c s="4" r="A8" t="s">
        <v>452</v>
      </c>
      <c s="5" r="B8" t="n">
        <v>-345634</v>
      </c>
    </row>
    <row spans="1:4" r="9">
      <c s="4" r="A9" t="s">
        <v>454</v>
      </c>
      <c s="5" r="B9" t="n">
        <v>0</v>
      </c>
    </row>
    <row spans="1:4" r="10">
      <c s="4" r="A10" t="s">
        <v>455</v>
      </c>
      <c s="5" r="B10" t="n">
        <v>-3009018</v>
      </c>
      <c s="6" r="C10" t="n">
        <v>-1049899</v>
      </c>
      <c s="6" r="D10" t="n">
        <v>-196599</v>
      </c>
    </row>
    <row spans="1:4" r="11">
      <c s="4" r="A11" t="s">
        <v>456</v>
      </c>
      <c s="5" r="B11" t="n">
        <v>-4255516</v>
      </c>
      <c s="5" r="C11" t="n">
        <v>-1246498</v>
      </c>
    </row>
    <row spans="1:4" r="12">
      <c s="4" r="A12" t="s">
        <v>452</v>
      </c>
      <c s="5" r="B12" t="n">
        <v>-2214972</v>
      </c>
    </row>
    <row spans="1:4" r="13">
      <c s="4" r="A13" t="s">
        <v>457</v>
      </c>
      <c s="6" r="B13" t="n">
        <v>803740</v>
      </c>
      <c s="6" r="C13" t="n">
        <v>350635</v>
      </c>
      <c s="6" r="D13" t="n">
        <v>12020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58</v>
      </c>
      <c s="2" r="B1" t="s">
        <v>59</v>
      </c>
    </row>
    <row spans="1:4" r="2">
      <c s="2" r="B2" t="s">
        <v>27</v>
      </c>
      <c s="2" r="C2" t="s">
        <v>28</v>
      </c>
      <c s="2" r="D2" t="s">
        <v>60</v>
      </c>
    </row>
    <row spans="1:4" r="3">
      <c s="3" r="A3" t="s">
        <v>61</v>
      </c>
    </row>
    <row spans="1:4" r="4">
      <c s="4" r="A4" t="s">
        <v>62</v>
      </c>
      <c s="6" r="B4" t="n">
        <v>88442</v>
      </c>
      <c s="6" r="C4" t="n">
        <v>196567</v>
      </c>
    </row>
    <row spans="1:4" r="5">
      <c s="4" r="A5" t="s">
        <v>63</v>
      </c>
      <c s="5" r="B5" t="n">
        <v>13393</v>
      </c>
    </row>
    <row spans="1:4" r="6">
      <c s="4" r="A6" t="s">
        <v>64</v>
      </c>
      <c s="5" r="B6" t="n">
        <v>101835</v>
      </c>
      <c s="5" r="C6" t="n">
        <v>196567</v>
      </c>
    </row>
    <row spans="1:4" r="7">
      <c s="3" r="A7" t="s">
        <v>65</v>
      </c>
    </row>
    <row spans="1:4" r="8">
      <c s="4" r="A8" t="s">
        <v>66</v>
      </c>
      <c s="5" r="B8" t="n">
        <v>185137</v>
      </c>
      <c s="5" r="C8" t="n">
        <v>81229</v>
      </c>
    </row>
    <row spans="1:4" r="9">
      <c s="4" r="A9" t="s">
        <v>67</v>
      </c>
      <c s="5" r="B9" t="n">
        <v>222382</v>
      </c>
      <c s="5" r="C9" t="n">
        <v>174267</v>
      </c>
      <c s="6" r="D9" t="n">
        <v>126100</v>
      </c>
    </row>
    <row spans="1:4" r="10">
      <c s="4" r="A10" t="s">
        <v>68</v>
      </c>
      <c s="5" r="B10" t="n">
        <v>95695</v>
      </c>
      <c s="5" r="C10" t="n">
        <v>132228</v>
      </c>
      <c s="5" r="D10" t="n">
        <v>44951</v>
      </c>
    </row>
    <row spans="1:4" r="11">
      <c s="4" r="A11" t="s">
        <v>69</v>
      </c>
      <c s="5" r="B11" t="n">
        <v>97416</v>
      </c>
      <c s="5" r="C11" t="n">
        <v>14800</v>
      </c>
    </row>
    <row spans="1:4" r="12">
      <c s="4" r="A12" t="s">
        <v>70</v>
      </c>
      <c s="5" r="C12" t="n">
        <v>1623436</v>
      </c>
    </row>
    <row spans="1:4" r="13">
      <c s="4" r="A13" t="s">
        <v>71</v>
      </c>
      <c s="5" r="B13" t="n">
        <v>1607330</v>
      </c>
      <c s="5" r="C13" t="n">
        <v>2403686</v>
      </c>
      <c s="5" r="D13" t="n">
        <v>204947</v>
      </c>
    </row>
    <row spans="1:4" r="14">
      <c s="4" r="A14" t="s">
        <v>72</v>
      </c>
      <c s="5" r="B14" t="n">
        <v>333339</v>
      </c>
      <c s="5" r="C14" t="n">
        <v>123243</v>
      </c>
      <c s="5" r="D14" t="n">
        <v>33896</v>
      </c>
    </row>
    <row spans="1:4" r="15">
      <c s="4" r="A15" t="s">
        <v>73</v>
      </c>
      <c s="5" r="B15" t="n">
        <v>438193</v>
      </c>
      <c s="5" r="C15" t="n">
        <v>190069</v>
      </c>
    </row>
    <row spans="1:4" r="16">
      <c s="4" r="A16" t="s">
        <v>74</v>
      </c>
      <c s="5" r="B16" t="n">
        <v>-1505495</v>
      </c>
      <c s="5" r="C16" t="n">
        <v>-2207119</v>
      </c>
      <c s="5" r="D16" t="n">
        <v>-204947</v>
      </c>
    </row>
    <row spans="1:4" r="17">
      <c s="3" r="A17" t="s">
        <v>75</v>
      </c>
    </row>
    <row spans="1:4" r="18">
      <c s="4" r="A18" t="s">
        <v>76</v>
      </c>
      <c s="5" r="C18" t="n">
        <v>9777</v>
      </c>
      <c s="5" r="D18" t="n">
        <v>9748</v>
      </c>
    </row>
    <row spans="1:4" r="19">
      <c s="4" r="A19" t="s">
        <v>77</v>
      </c>
      <c s="5" r="C19" t="n">
        <v>1241100</v>
      </c>
    </row>
    <row spans="1:4" r="20">
      <c s="4" r="A20" t="s">
        <v>78</v>
      </c>
      <c s="5" r="B20" t="n">
        <v>-1503523</v>
      </c>
      <c s="5" r="D20" t="n">
        <v>-1400</v>
      </c>
    </row>
    <row spans="1:4" r="21">
      <c s="4" r="A21" t="s">
        <v>79</v>
      </c>
      <c s="5" r="C21" t="n">
        <v>-93657</v>
      </c>
    </row>
    <row spans="1:4" r="22">
      <c s="4" r="A22" t="s">
        <v>80</v>
      </c>
      <c s="5" r="B22" t="n">
        <v>-1503523</v>
      </c>
      <c s="5" r="C22" t="n">
        <v>1157220</v>
      </c>
      <c s="5" r="D22" t="n">
        <v>8348</v>
      </c>
    </row>
    <row spans="1:4" r="23">
      <c s="4" r="A23" t="s">
        <v>81</v>
      </c>
      <c s="6" r="B23" t="n">
        <v>-3009018</v>
      </c>
      <c s="6" r="C23" t="n">
        <v>-1049899</v>
      </c>
      <c s="6" r="D23" t="n">
        <v>-196599</v>
      </c>
    </row>
    <row spans="1:4" r="24">
      <c s="3" r="A24" t="s">
        <v>82</v>
      </c>
    </row>
    <row spans="1:4" r="25">
      <c s="4" r="A25" t="s">
        <v>83</v>
      </c>
      <c s="8" r="B25" t="n">
        <v>-0.1</v>
      </c>
      <c s="8" r="C25" t="n">
        <v>-0.04</v>
      </c>
    </row>
    <row spans="1:4" r="26">
      <c s="3" r="A26" t="s">
        <v>84</v>
      </c>
    </row>
    <row spans="1:4" r="27">
      <c s="4" r="A27" t="s">
        <v>85</v>
      </c>
      <c s="5" r="B27" t="n">
        <v>29997256</v>
      </c>
      <c s="5" r="C27" t="n">
        <v>24271360</v>
      </c>
      <c s="5" r="D27" t="n">
        <v>17030000</v>
      </c>
    </row>
    <row spans="1:4" r="28">
      <c s="3" r="A28" t="s">
        <v>86</v>
      </c>
    </row>
    <row spans="1:4" r="29">
      <c s="4" r="A29" t="s">
        <v>87</v>
      </c>
      <c s="6" r="B29" t="n">
        <v>-3009018</v>
      </c>
      <c s="6" r="C29" t="n">
        <v>-1049899</v>
      </c>
      <c s="6" r="D29" t="n">
        <v>-196599</v>
      </c>
    </row>
    <row spans="1:4" r="30">
      <c s="3" r="A30" t="s">
        <v>88</v>
      </c>
    </row>
    <row spans="1:4" r="31">
      <c s="4" r="A31" t="s">
        <v>89</v>
      </c>
      <c s="5" r="B31" t="n">
        <v>-2326</v>
      </c>
    </row>
    <row spans="1:4" r="32">
      <c s="4" r="A32" t="s">
        <v>90</v>
      </c>
      <c s="5" r="B32" t="n">
        <v>-3011344</v>
      </c>
      <c s="5" r="C32" t="n">
        <v>-1049899</v>
      </c>
      <c s="6" r="D32" t="n">
        <v>-196599</v>
      </c>
    </row>
    <row spans="1:4" r="33">
      <c s="4" r="A33" t="s">
        <v>91</v>
      </c>
    </row>
    <row spans="1:4" r="34">
      <c s="3" r="A34" t="s">
        <v>65</v>
      </c>
    </row>
    <row spans="1:4" r="35">
      <c s="4" r="A35" t="s">
        <v>92</v>
      </c>
      <c s="5" r="C35" t="n">
        <v>14386</v>
      </c>
    </row>
    <row spans="1:4" r="36">
      <c s="4" r="A36" t="s">
        <v>93</v>
      </c>
    </row>
    <row spans="1:4" r="37">
      <c s="3" r="A37" t="s">
        <v>65</v>
      </c>
    </row>
    <row spans="1:4" r="38">
      <c s="4" r="A38" t="s">
        <v>92</v>
      </c>
      <c s="5" r="B38" t="n">
        <v>229641</v>
      </c>
    </row>
    <row spans="1:4" r="39">
      <c s="4" r="A39" t="s">
        <v>94</v>
      </c>
    </row>
    <row spans="1:4" r="40">
      <c s="3" r="A40" t="s">
        <v>65</v>
      </c>
    </row>
    <row spans="1:4" r="41">
      <c s="4" r="A41" t="s">
        <v>92</v>
      </c>
      <c s="6" r="B41" t="n">
        <v>5527</v>
      </c>
      <c s="6" r="C41" t="n">
        <v>50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8</v>
      </c>
      <c s="2" r="B1" t="s">
        <v>59</v>
      </c>
    </row>
    <row spans="1:4" r="2">
      <c s="2" r="B2" t="s">
        <v>27</v>
      </c>
      <c s="2" r="C2" t="s">
        <v>28</v>
      </c>
      <c s="2" r="D2" t="s">
        <v>60</v>
      </c>
    </row>
    <row spans="1:4" r="3">
      <c s="3" r="A3" t="s">
        <v>459</v>
      </c>
    </row>
    <row spans="1:4" r="4">
      <c s="4" r="A4" t="s">
        <v>460</v>
      </c>
      <c s="6" r="B4" t="n">
        <v>3009018</v>
      </c>
      <c s="6" r="C4" t="n">
        <v>1049899</v>
      </c>
      <c s="6" r="D4" t="n">
        <v>196599</v>
      </c>
    </row>
    <row spans="1:4" r="5">
      <c s="4" r="A5" t="s">
        <v>461</v>
      </c>
      <c s="5" r="B5" t="n">
        <v>-992976</v>
      </c>
      <c s="5" r="C5" t="n">
        <v>-356966</v>
      </c>
      <c s="5" r="D5" t="n">
        <v>-66844</v>
      </c>
    </row>
    <row spans="1:4" r="6">
      <c s="4" r="A6" t="s">
        <v>462</v>
      </c>
      <c s="5" r="B6" t="n">
        <v>591669</v>
      </c>
      <c s="5" r="C6" t="n">
        <v>230548</v>
      </c>
      <c s="5" r="D6" t="n">
        <v>22610</v>
      </c>
    </row>
    <row spans="1:4" r="7">
      <c s="4" r="A7" t="s">
        <v>463</v>
      </c>
      <c s="5" r="B7" t="n">
        <v>453105</v>
      </c>
      <c s="5" r="C7" t="n">
        <v>230432</v>
      </c>
      <c s="5" r="D7" t="n">
        <v>120203</v>
      </c>
    </row>
    <row spans="1:4" r="8">
      <c s="4" r="A8" t="s">
        <v>464</v>
      </c>
      <c s="5" r="B8" t="n">
        <v>29030</v>
      </c>
    </row>
    <row spans="1:4" r="9">
      <c s="4" r="A9" t="s">
        <v>465</v>
      </c>
      <c s="5" r="B9" t="n">
        <v>-80828</v>
      </c>
      <c s="5" r="C9" t="n">
        <v>-104015</v>
      </c>
      <c s="5" r="D9" t="n">
        <v>-75969</v>
      </c>
    </row>
    <row spans="1:4" r="10">
      <c s="4" r="A10" t="s">
        <v>466</v>
      </c>
      <c s="6" r="B10" t="n">
        <v>0</v>
      </c>
      <c s="6" r="C10" t="n">
        <v>0</v>
      </c>
      <c s="6" r="D10"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r="A1" t="s">
        <v>467</v>
      </c>
      <c s="2" r="B1" t="s">
        <v>27</v>
      </c>
      <c s="2" r="C1" t="s">
        <v>28</v>
      </c>
      <c s="2" r="D1" t="s">
        <v>60</v>
      </c>
    </row>
    <row spans="1:4" r="2">
      <c s="3" r="A2" t="s">
        <v>468</v>
      </c>
    </row>
    <row spans="1:4" r="3">
      <c s="4" r="A3" t="s">
        <v>469</v>
      </c>
      <c s="6" r="B3" t="n">
        <v>725440</v>
      </c>
      <c s="6" r="C3" t="n">
        <v>308635</v>
      </c>
      <c s="6" r="D3" t="n">
        <v>120203</v>
      </c>
    </row>
    <row spans="1:4" r="4">
      <c s="4" r="A4" t="s">
        <v>470</v>
      </c>
      <c s="5" r="B4" t="n">
        <v>78300</v>
      </c>
      <c s="5" r="C4" t="n">
        <v>42000</v>
      </c>
    </row>
    <row spans="1:4" r="5">
      <c s="5" r="B5" t="n">
        <v>803740</v>
      </c>
      <c s="5" r="C5" t="n">
        <v>350635</v>
      </c>
      <c s="5" r="D5" t="n">
        <v>120203</v>
      </c>
    </row>
    <row spans="1:4" r="6">
      <c s="4" r="A6" t="s">
        <v>471</v>
      </c>
      <c s="6" r="B6" t="n">
        <v>-803740</v>
      </c>
      <c s="6" r="C6" t="n">
        <v>-350635</v>
      </c>
      <c s="6" r="D6" t="n">
        <v>-1202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72</v>
      </c>
      <c s="2" r="B1" t="s">
        <v>59</v>
      </c>
    </row>
    <row spans="1:3" r="2">
      <c s="2" r="B2" t="s">
        <v>27</v>
      </c>
      <c s="2" r="C2" t="s">
        <v>28</v>
      </c>
    </row>
    <row spans="1:3" r="3">
      <c s="4" r="A3" t="s">
        <v>473</v>
      </c>
    </row>
    <row spans="1:3" r="4">
      <c s="3" r="A4" t="s">
        <v>474</v>
      </c>
    </row>
    <row spans="1:3" r="5">
      <c s="4" r="A5" t="s">
        <v>475</v>
      </c>
      <c s="4" r="B5" t="s">
        <v>476</v>
      </c>
      <c s="4" r="C5" t="s">
        <v>477</v>
      </c>
    </row>
    <row spans="1:3" r="6">
      <c s="4" r="A6" t="s">
        <v>478</v>
      </c>
    </row>
    <row spans="1:3" r="7">
      <c s="3" r="A7" t="s">
        <v>474</v>
      </c>
    </row>
    <row spans="1:3" r="8">
      <c s="4" r="A8" t="s">
        <v>475</v>
      </c>
      <c s="4" r="C8" t="s">
        <v>479</v>
      </c>
    </row>
    <row spans="1:3" r="9">
      <c s="4" r="A9" t="s">
        <v>480</v>
      </c>
    </row>
    <row spans="1:3" r="10">
      <c s="3" r="A10" t="s">
        <v>474</v>
      </c>
    </row>
    <row spans="1:3" r="11">
      <c s="4" r="A11" t="s">
        <v>475</v>
      </c>
      <c s="4" r="B11" t="s">
        <v>481</v>
      </c>
      <c s="4" r="C11" t="s">
        <v>482</v>
      </c>
    </row>
    <row spans="1:3" r="12">
      <c s="4" r="A12" t="s">
        <v>483</v>
      </c>
    </row>
    <row spans="1:3" r="13">
      <c s="3" r="A13" t="s">
        <v>474</v>
      </c>
    </row>
    <row spans="1:3" r="14">
      <c s="4" r="A14" t="s">
        <v>475</v>
      </c>
      <c s="4" r="B14" t="s">
        <v>484</v>
      </c>
    </row>
    <row spans="1:3" r="15">
      <c s="4" r="A15" t="s">
        <v>485</v>
      </c>
    </row>
    <row spans="1:3" r="16">
      <c s="3" r="A16" t="s">
        <v>474</v>
      </c>
    </row>
    <row spans="1:3" r="17">
      <c s="4" r="A17" t="s">
        <v>475</v>
      </c>
      <c s="4" r="B17" t="s">
        <v>486</v>
      </c>
    </row>
    <row spans="1:3" r="18">
      <c s="4" r="A18" t="s">
        <v>487</v>
      </c>
      <c s="6" r="B18" t="n">
        <v>101835</v>
      </c>
      <c s="6" r="C18" t="n">
        <v>1965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spans="1:4" r="1">
      <c s="1" r="A1" t="s">
        <v>488</v>
      </c>
      <c s="2" r="B1" t="s">
        <v>408</v>
      </c>
      <c s="2" r="C1" t="s">
        <v>59</v>
      </c>
    </row>
    <row spans="1:4" r="2">
      <c s="2" r="B2" t="s">
        <v>489</v>
      </c>
      <c s="2" r="C2" t="s">
        <v>28</v>
      </c>
      <c s="2" r="D2" t="s">
        <v>60</v>
      </c>
    </row>
    <row spans="1:4" r="3">
      <c s="4" r="A3" t="s">
        <v>490</v>
      </c>
    </row>
    <row spans="1:4" r="4">
      <c s="3" r="A4" t="s">
        <v>491</v>
      </c>
    </row>
    <row spans="1:4" r="5">
      <c s="4" r="A5" t="s">
        <v>492</v>
      </c>
      <c s="6" r="B5" t="n">
        <v>40760</v>
      </c>
    </row>
    <row spans="1:4" r="6">
      <c s="4" r="A6" t="s">
        <v>493</v>
      </c>
    </row>
    <row spans="1:4" r="7">
      <c s="3" r="A7" t="s">
        <v>491</v>
      </c>
    </row>
    <row spans="1:4" r="8">
      <c s="4" r="A8" t="s">
        <v>492</v>
      </c>
      <c s="6" r="B8" t="n">
        <v>35545</v>
      </c>
    </row>
    <row spans="1:4" r="9">
      <c s="4" r="A9" t="s">
        <v>494</v>
      </c>
    </row>
    <row spans="1:4" r="10">
      <c s="3" r="A10" t="s">
        <v>491</v>
      </c>
    </row>
    <row spans="1:4" r="11">
      <c s="4" r="A11" t="s">
        <v>495</v>
      </c>
      <c s="5" r="B11" t="n">
        <v>184500</v>
      </c>
    </row>
    <row spans="1:4" r="12">
      <c s="4" r="A12" t="s">
        <v>496</v>
      </c>
      <c s="9" r="B12" t="n">
        <v>0.5</v>
      </c>
    </row>
    <row spans="1:4" r="13">
      <c s="4" r="A13" t="s">
        <v>497</v>
      </c>
      <c s="6" r="B13" t="n">
        <v>92250</v>
      </c>
    </row>
    <row spans="1:4" r="14">
      <c s="4" r="A14" t="s">
        <v>492</v>
      </c>
      <c s="6" r="C14" t="n">
        <v>135597</v>
      </c>
      <c s="6" r="D14" t="n">
        <v>10399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spans="1:2" r="1">
      <c s="1" r="A1" t="s">
        <v>498</v>
      </c>
      <c s="2" r="B1" t="s">
        <v>1</v>
      </c>
    </row>
    <row spans="1:2" r="2">
      <c s="3" r="A2" t="s">
        <v>241</v>
      </c>
    </row>
    <row spans="1:2" r="3">
      <c s="4" r="A3" t="s">
        <v>499</v>
      </c>
      <c s="4" r="B3" t="s">
        <v>500</v>
      </c>
    </row>
    <row spans="1:2" r="4">
      <c s="4" r="A4" t="s">
        <v>501</v>
      </c>
      <c s="6" r="B4" t="n">
        <v>49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6"/>
  </cols>
  <sheetData>
    <row spans="1:2" r="1">
      <c s="1" r="A1" t="s">
        <v>502</v>
      </c>
      <c s="2" r="B1" t="s">
        <v>59</v>
      </c>
    </row>
    <row spans="1:2" r="2">
      <c s="2" r="B2" t="s">
        <v>27</v>
      </c>
    </row>
    <row spans="1:2" r="3">
      <c s="3" r="A3" t="s">
        <v>245</v>
      </c>
    </row>
    <row spans="1:2" r="4">
      <c s="4" r="A4" t="s">
        <v>503</v>
      </c>
      <c s="5" r="B4"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S45"/>
  <sheetViews>
    <sheetView workbookViewId="0">
      <selection activeCell="A1" sqref="A1"/>
    </sheetView>
  </sheetViews>
  <sheetFormatPr baseColWidth="10" defaultRowHeight="15"/>
  <cols>
    <col customWidth="1" max="1" min="1" width="80"/>
    <col customWidth="1" max="2" min="2" width="46"/>
    <col customWidth="1" max="3" min="3" width="46"/>
    <col customWidth="1" max="4" min="4" width="69"/>
    <col customWidth="1" max="5" min="5" width="22"/>
    <col customWidth="1" max="6" min="6" width="60"/>
    <col customWidth="1" max="7" min="7" width="60"/>
    <col customWidth="1" max="8" min="8" width="80"/>
    <col customWidth="1" max="9" min="9" width="36"/>
    <col customWidth="1" max="10" min="10" width="41"/>
    <col customWidth="1" max="11" min="11" width="41"/>
    <col customWidth="1" max="12" min="12" width="17"/>
    <col customWidth="1" max="13" min="13" width="28"/>
    <col customWidth="1" max="14" min="14" width="27"/>
    <col customWidth="1" max="15" min="15" width="37"/>
    <col customWidth="1" max="16" min="16" width="25"/>
    <col customWidth="1" max="17" min="17" width="25"/>
    <col customWidth="1" max="18" min="18" width="48"/>
    <col customWidth="1" max="19" min="19" width="11"/>
  </cols>
  <sheetData>
    <row spans="1:19" r="1">
      <c s="1" r="A1" t="s">
        <v>95</v>
      </c>
      <c s="2" r="B1" t="s">
        <v>96</v>
      </c>
      <c s="2" r="C1" t="s">
        <v>97</v>
      </c>
      <c s="2" r="D1" t="s">
        <v>98</v>
      </c>
      <c s="2" r="E1" t="s">
        <v>99</v>
      </c>
      <c s="2" r="F1" t="s">
        <v>100</v>
      </c>
      <c s="2" r="G1" t="s">
        <v>101</v>
      </c>
      <c s="2" r="H1" t="s">
        <v>102</v>
      </c>
      <c s="2" r="I1" t="s">
        <v>103</v>
      </c>
      <c s="2" r="J1" t="s">
        <v>104</v>
      </c>
      <c s="2" r="K1" t="s">
        <v>105</v>
      </c>
      <c s="2" r="L1" t="s">
        <v>106</v>
      </c>
      <c s="2" r="M1" t="s">
        <v>107</v>
      </c>
      <c s="2" r="N1" t="s">
        <v>108</v>
      </c>
      <c s="2" r="O1" t="s">
        <v>109</v>
      </c>
      <c s="2" r="P1" t="s">
        <v>110</v>
      </c>
      <c s="2" r="Q1" t="s">
        <v>111</v>
      </c>
      <c s="2" r="R1" t="s">
        <v>112</v>
      </c>
      <c s="2" r="S1" t="s">
        <v>1</v>
      </c>
    </row>
    <row spans="1:19" r="2">
      <c s="4" r="A2" t="s">
        <v>113</v>
      </c>
      <c s="6" r="E2" t="n">
        <v>11500</v>
      </c>
      <c s="6" r="N2" t="n">
        <v>-13708</v>
      </c>
      <c s="6" r="S2" t="n">
        <v>-2208</v>
      </c>
    </row>
    <row spans="1:19" r="3">
      <c s="4" r="A3" t="s">
        <v>114</v>
      </c>
      <c s="5" r="E3" t="n">
        <v>11500000</v>
      </c>
    </row>
    <row spans="1:19" r="4">
      <c s="4" r="A4" t="s">
        <v>115</v>
      </c>
      <c s="6" r="E4" t="n">
        <v>3638</v>
      </c>
      <c s="6" r="I4" t="n">
        <v>361286</v>
      </c>
      <c s="5" r="S4" t="n">
        <v>364924</v>
      </c>
    </row>
    <row spans="1:19" r="5">
      <c s="4" r="A5" t="s">
        <v>116</v>
      </c>
      <c s="5" r="E5" t="n">
        <v>3638000</v>
      </c>
    </row>
    <row spans="1:19" r="6">
      <c s="4" r="A6" t="s">
        <v>117</v>
      </c>
      <c s="6" r="E6" t="n">
        <v>665</v>
      </c>
      <c s="5" r="I6" t="n">
        <v>65835</v>
      </c>
      <c s="5" r="S6" t="n">
        <v>66500</v>
      </c>
    </row>
    <row spans="1:19" r="7">
      <c s="4" r="A7" t="s">
        <v>118</v>
      </c>
      <c s="5" r="E7" t="n">
        <v>665000</v>
      </c>
    </row>
    <row spans="1:19" r="8">
      <c s="4" r="A8" t="s">
        <v>119</v>
      </c>
      <c s="6" r="E8" t="n">
        <v>1200</v>
      </c>
      <c s="5" r="I8" t="n">
        <v>28800</v>
      </c>
      <c s="5" r="S8" t="n">
        <v>30000</v>
      </c>
    </row>
    <row spans="1:19" r="9">
      <c s="4" r="A9" t="s">
        <v>120</v>
      </c>
      <c s="5" r="E9" t="n">
        <v>1200000</v>
      </c>
    </row>
    <row spans="1:19" r="10">
      <c s="4" r="A10" t="s">
        <v>121</v>
      </c>
      <c s="5" r="N10" t="n">
        <v>-182891</v>
      </c>
      <c s="5" r="S10" t="n">
        <v>-196599</v>
      </c>
    </row>
    <row spans="1:19" r="11">
      <c s="4" r="A11" t="s">
        <v>122</v>
      </c>
      <c s="6" r="E11" t="n">
        <v>17003</v>
      </c>
      <c s="5" r="I11" t="n">
        <v>455921</v>
      </c>
      <c s="5" r="N11" t="n">
        <v>-196599</v>
      </c>
      <c s="5" r="S11" t="n">
        <v>276325</v>
      </c>
    </row>
    <row spans="1:19" r="12">
      <c s="4" r="A12" t="s">
        <v>123</v>
      </c>
      <c s="5" r="E12" t="n">
        <v>17003000</v>
      </c>
    </row>
    <row spans="1:19" r="13">
      <c s="4" r="A13" t="s">
        <v>124</v>
      </c>
      <c s="6" r="E13" t="n">
        <v>4000</v>
      </c>
      <c s="5" r="I13" t="n">
        <v>1396000</v>
      </c>
      <c s="5" r="S13" t="n">
        <v>1400000</v>
      </c>
    </row>
    <row spans="1:19" r="14">
      <c s="4" r="A14" t="s">
        <v>125</v>
      </c>
      <c s="5" r="E14" t="n">
        <v>4000000</v>
      </c>
    </row>
    <row spans="1:19" r="15">
      <c s="4" r="A15" t="s">
        <v>126</v>
      </c>
      <c s="6" r="B15" t="n">
        <v>796</v>
      </c>
      <c s="6" r="C15" t="n">
        <v>1050</v>
      </c>
      <c s="6" r="F15" t="n">
        <v>198204</v>
      </c>
      <c s="6" r="G15" t="n">
        <v>471450</v>
      </c>
      <c s="6" r="P15" t="n">
        <v>199000</v>
      </c>
      <c s="6" r="Q15" t="n">
        <v>472500</v>
      </c>
    </row>
    <row spans="1:19" r="16">
      <c s="4" r="A16" t="s">
        <v>127</v>
      </c>
      <c s="5" r="B16" t="n">
        <v>796000</v>
      </c>
      <c s="5" r="C16" t="n">
        <v>1050000</v>
      </c>
    </row>
    <row spans="1:19" r="17">
      <c s="4" r="A17" t="s">
        <v>128</v>
      </c>
      <c s="6" r="E17" t="n">
        <v>200</v>
      </c>
      <c s="5" r="I17" t="n">
        <v>39800</v>
      </c>
      <c s="5" r="S17" t="n">
        <v>40000</v>
      </c>
    </row>
    <row spans="1:19" r="18">
      <c s="4" r="A18" t="s">
        <v>129</v>
      </c>
      <c s="5" r="E18" t="n">
        <v>200000</v>
      </c>
    </row>
    <row spans="1:19" r="19">
      <c s="4" r="A19" t="s">
        <v>130</v>
      </c>
      <c s="6" r="E19" t="n">
        <v>150</v>
      </c>
      <c s="5" r="I19" t="n">
        <v>202350</v>
      </c>
      <c s="5" r="S19" t="n">
        <v>202500</v>
      </c>
    </row>
    <row spans="1:19" r="20">
      <c s="4" r="A20" t="s">
        <v>131</v>
      </c>
      <c s="5" r="E20" t="n">
        <v>150000</v>
      </c>
    </row>
    <row spans="1:19" r="21">
      <c s="4" r="A21" t="s">
        <v>132</v>
      </c>
      <c s="6" r="E21" t="n">
        <v>84</v>
      </c>
      <c s="5" r="I21" t="n">
        <v>20916</v>
      </c>
      <c s="5" r="S21" t="n">
        <v>21000</v>
      </c>
    </row>
    <row spans="1:19" r="22">
      <c s="4" r="A22" t="s">
        <v>133</v>
      </c>
      <c s="5" r="E22" t="n">
        <v>84000</v>
      </c>
    </row>
    <row spans="1:19" r="23">
      <c s="4" r="A23" t="s">
        <v>134</v>
      </c>
      <c s="6" r="E23" t="n">
        <v>4630</v>
      </c>
      <c s="5" r="I23" t="n">
        <v>-4630</v>
      </c>
    </row>
    <row spans="1:19" r="24">
      <c s="4" r="A24" t="s">
        <v>135</v>
      </c>
      <c s="5" r="E24" t="n">
        <v>4630000</v>
      </c>
    </row>
    <row spans="1:19" r="25">
      <c s="4" r="A25" t="s">
        <v>117</v>
      </c>
      <c s="6" r="D25" t="n">
        <v>451</v>
      </c>
      <c s="6" r="H25" t="n">
        <v>208049</v>
      </c>
      <c s="6" r="R25" t="n">
        <v>208500</v>
      </c>
      <c s="5" r="S25" t="n">
        <v>108085</v>
      </c>
    </row>
    <row spans="1:19" r="26">
      <c s="4" r="A26" t="s">
        <v>118</v>
      </c>
      <c s="5" r="D26" t="n">
        <v>451200</v>
      </c>
    </row>
    <row spans="1:19" r="27">
      <c s="4" r="A27" t="s">
        <v>136</v>
      </c>
      <c s="5" r="I27" t="n">
        <v>4687</v>
      </c>
      <c s="5" r="S27" t="n">
        <v>4687</v>
      </c>
    </row>
    <row spans="1:19" r="28">
      <c s="4" r="A28" t="s">
        <v>121</v>
      </c>
      <c s="5" r="N28" t="n">
        <v>-1049899</v>
      </c>
      <c s="5" r="S28" t="n">
        <v>-1049899</v>
      </c>
    </row>
    <row spans="1:19" r="29">
      <c s="4" r="A29" t="s">
        <v>137</v>
      </c>
      <c s="6" r="E29" t="n">
        <v>28364</v>
      </c>
      <c s="5" r="I29" t="n">
        <v>2992747</v>
      </c>
      <c s="5" r="N29" t="n">
        <v>-1246498</v>
      </c>
      <c s="5" r="S29" t="n">
        <v>1774613</v>
      </c>
    </row>
    <row spans="1:19" r="30">
      <c s="4" r="A30" t="s">
        <v>138</v>
      </c>
      <c s="5" r="E30" t="n">
        <v>28364200</v>
      </c>
    </row>
    <row spans="1:19" r="31">
      <c s="4" r="A31" t="s">
        <v>126</v>
      </c>
      <c s="6" r="B31" t="n">
        <v>1123</v>
      </c>
      <c s="6" r="C31" t="n">
        <v>490</v>
      </c>
      <c s="6" r="F31" t="n">
        <v>631841</v>
      </c>
      <c s="6" r="G31" t="n">
        <v>377058</v>
      </c>
      <c s="6" r="J31" t="n">
        <v>150659</v>
      </c>
      <c s="6" r="K31" t="n">
        <v>112452</v>
      </c>
      <c s="6" r="P31" t="n">
        <v>783623</v>
      </c>
      <c s="6" r="Q31" t="n">
        <v>490000</v>
      </c>
    </row>
    <row spans="1:19" r="32">
      <c s="4" r="A32" t="s">
        <v>127</v>
      </c>
      <c s="5" r="B32" t="n">
        <v>1122831</v>
      </c>
      <c s="5" r="C32" t="n">
        <v>490000</v>
      </c>
    </row>
    <row spans="1:19" r="33">
      <c s="4" r="A33" t="s">
        <v>139</v>
      </c>
      <c s="6" r="E33" t="n">
        <v>163</v>
      </c>
      <c s="5" r="I33" t="n">
        <v>-163</v>
      </c>
    </row>
    <row spans="1:19" r="34">
      <c s="4" r="A34" t="s">
        <v>140</v>
      </c>
      <c s="5" r="E34" t="n">
        <v>163333</v>
      </c>
    </row>
    <row spans="1:19" r="35">
      <c s="4" r="A35" t="s">
        <v>141</v>
      </c>
      <c s="5" r="I35" t="n">
        <v>114200</v>
      </c>
      <c s="5" r="S35" t="n">
        <v>114200</v>
      </c>
    </row>
    <row spans="1:19" r="36">
      <c s="4" r="A36" t="s">
        <v>142</v>
      </c>
      <c s="5" r="I36" t="n">
        <v>46097</v>
      </c>
      <c s="5" r="S36" t="n">
        <v>46097</v>
      </c>
    </row>
    <row spans="1:19" r="37">
      <c s="4" r="A37" t="s">
        <v>143</v>
      </c>
      <c s="6" r="M37" t="n">
        <v>14303</v>
      </c>
      <c s="5" r="S37" t="n">
        <v>14303</v>
      </c>
    </row>
    <row spans="1:19" r="38">
      <c s="4" r="A38" t="s">
        <v>144</v>
      </c>
      <c s="6" r="E38" t="n">
        <v>26</v>
      </c>
      <c s="5" r="I38" t="n">
        <v>5030</v>
      </c>
      <c s="5" r="S38" t="n">
        <v>5056</v>
      </c>
    </row>
    <row spans="1:19" r="39">
      <c s="4" r="A39" t="s">
        <v>145</v>
      </c>
      <c s="5" r="E39" t="n">
        <v>25280</v>
      </c>
    </row>
    <row spans="1:19" r="40">
      <c s="4" r="A40" t="s">
        <v>117</v>
      </c>
      <c s="6" r="D40" t="n">
        <v>20</v>
      </c>
      <c s="6" r="H40" t="n">
        <v>24367</v>
      </c>
      <c s="6" r="R40" t="n">
        <v>24387</v>
      </c>
      <c s="5" r="S40" t="n">
        <v>289771</v>
      </c>
    </row>
    <row spans="1:19" r="41">
      <c s="4" r="A41" t="s">
        <v>118</v>
      </c>
      <c s="5" r="D41" t="n">
        <v>19861</v>
      </c>
    </row>
    <row spans="1:19" r="42">
      <c s="4" r="A42" t="s">
        <v>121</v>
      </c>
      <c s="5" r="N42" t="n">
        <v>-3009018</v>
      </c>
      <c s="5" r="S42" t="n">
        <v>-3009018</v>
      </c>
    </row>
    <row spans="1:19" r="43">
      <c s="4" r="A43" t="s">
        <v>146</v>
      </c>
      <c s="6" r="O43" t="n">
        <v>-2326</v>
      </c>
      <c s="5" r="S43" t="n">
        <v>-2326</v>
      </c>
    </row>
    <row spans="1:19" r="44">
      <c s="4" r="A44" t="s">
        <v>147</v>
      </c>
      <c s="6" r="E44" t="n">
        <v>30186</v>
      </c>
      <c s="6" r="I44" t="n">
        <v>4191177</v>
      </c>
      <c s="6" r="L44" t="n">
        <v>263111</v>
      </c>
      <c s="6" r="M44" t="n">
        <v>14303</v>
      </c>
      <c s="6" r="N44" t="n">
        <v>-4255516</v>
      </c>
      <c s="6" r="O44" t="n">
        <v>-2326</v>
      </c>
      <c s="6" r="S44" t="n">
        <v>240935</v>
      </c>
    </row>
    <row spans="1:19" r="45">
      <c s="4" r="A45" t="s">
        <v>148</v>
      </c>
      <c s="5" r="E45" t="n">
        <v>301855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149</v>
      </c>
      <c s="2" r="B1" t="s">
        <v>59</v>
      </c>
    </row>
    <row spans="1:3" r="2">
      <c s="2" r="B2" t="s">
        <v>27</v>
      </c>
      <c s="2" r="C2" t="s">
        <v>28</v>
      </c>
    </row>
    <row spans="1:3" r="3">
      <c s="4" r="A3" t="s">
        <v>110</v>
      </c>
    </row>
    <row spans="1:3" r="4">
      <c s="4" r="A4" t="s">
        <v>150</v>
      </c>
      <c s="8" r="B4" t="n">
        <v>0.75</v>
      </c>
      <c s="8" r="C4" t="n">
        <v>0.25</v>
      </c>
    </row>
    <row spans="1:3" r="5">
      <c s="4" r="A5" t="s">
        <v>151</v>
      </c>
      <c s="6" r="B5" t="n">
        <v>58500</v>
      </c>
    </row>
    <row spans="1:3" r="6">
      <c s="4" r="A6" t="s">
        <v>111</v>
      </c>
    </row>
    <row spans="1:3" r="7">
      <c s="4" r="A7" t="s">
        <v>150</v>
      </c>
      <c s="6" r="B7" t="n">
        <v>1</v>
      </c>
      <c s="8" r="C7" t="n">
        <v>0.5</v>
      </c>
    </row>
    <row spans="1:3" r="8">
      <c s="4" r="A8" t="s">
        <v>152</v>
      </c>
      <c s="6" r="C8" t="n">
        <v>52500</v>
      </c>
    </row>
    <row spans="1:3" r="9">
      <c s="4" r="A9" t="s">
        <v>153</v>
      </c>
    </row>
    <row spans="1:3" r="10">
      <c s="4" r="A10" t="s">
        <v>150</v>
      </c>
      <c s="5" r="B10" t="n">
        <v>1</v>
      </c>
    </row>
    <row spans="1:3" r="11">
      <c s="4" r="A11" t="s">
        <v>154</v>
      </c>
    </row>
    <row spans="1:3" r="12">
      <c s="4" r="A12" t="s">
        <v>150</v>
      </c>
      <c s="8" r="B12" t="n">
        <v>0.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5</v>
      </c>
      <c s="2" r="B1" t="s">
        <v>59</v>
      </c>
    </row>
    <row spans="1:4" r="2">
      <c s="2" r="B2" t="s">
        <v>27</v>
      </c>
      <c s="2" r="C2" t="s">
        <v>28</v>
      </c>
      <c s="2" r="D2" t="s">
        <v>60</v>
      </c>
    </row>
    <row spans="1:4" r="3">
      <c s="3" r="A3" t="s">
        <v>156</v>
      </c>
    </row>
    <row spans="1:4" r="4">
      <c s="4" r="A4" t="s">
        <v>157</v>
      </c>
      <c s="6" r="B4" t="n">
        <v>-3009018</v>
      </c>
      <c s="6" r="C4" t="n">
        <v>-1049899</v>
      </c>
      <c s="6" r="D4" t="n">
        <v>-196599</v>
      </c>
    </row>
    <row spans="1:4" r="5">
      <c s="3" r="A5" t="s">
        <v>158</v>
      </c>
    </row>
    <row spans="1:4" r="6">
      <c s="4" r="A6" t="s">
        <v>159</v>
      </c>
      <c s="5" r="B6" t="n">
        <v>1052</v>
      </c>
    </row>
    <row spans="1:4" r="7">
      <c s="4" r="A7" t="s">
        <v>160</v>
      </c>
      <c s="5" r="B7" t="n">
        <v>1503523</v>
      </c>
      <c s="5" r="D7" t="n">
        <v>1400</v>
      </c>
    </row>
    <row spans="1:4" r="8">
      <c s="4" r="A8" t="s">
        <v>117</v>
      </c>
      <c s="5" r="B8" t="n">
        <v>289771</v>
      </c>
      <c s="5" r="C8" t="n">
        <v>108085</v>
      </c>
      <c s="5" r="D8" t="n">
        <v>66500</v>
      </c>
    </row>
    <row spans="1:4" r="9">
      <c s="4" r="A9" t="s">
        <v>77</v>
      </c>
      <c s="5" r="C9" t="n">
        <v>-1241100</v>
      </c>
    </row>
    <row spans="1:4" r="10">
      <c s="4" r="A10" t="s">
        <v>161</v>
      </c>
      <c s="5" r="C10" t="n">
        <v>1623436</v>
      </c>
    </row>
    <row spans="1:4" r="11">
      <c s="4" r="A11" t="s">
        <v>162</v>
      </c>
      <c s="5" r="C11" t="n">
        <v>-9777</v>
      </c>
      <c s="5" r="D11" t="n">
        <v>-9748</v>
      </c>
    </row>
    <row spans="1:4" r="12">
      <c s="4" r="A12" t="s">
        <v>163</v>
      </c>
      <c s="5" r="B12" t="n">
        <v>5056</v>
      </c>
      <c s="5" r="C12" t="n">
        <v>90000</v>
      </c>
    </row>
    <row spans="1:4" r="13">
      <c s="3" r="A13" t="s">
        <v>164</v>
      </c>
    </row>
    <row spans="1:4" r="14">
      <c s="4" r="A14" t="s">
        <v>31</v>
      </c>
      <c s="5" r="B14" t="n">
        <v>72439</v>
      </c>
      <c s="5" r="C14" t="n">
        <v>-78973</v>
      </c>
    </row>
    <row spans="1:4" r="15">
      <c s="4" r="A15" t="s">
        <v>165</v>
      </c>
      <c s="5" r="B15" t="n">
        <v>-14687</v>
      </c>
    </row>
    <row spans="1:4" r="16">
      <c s="4" r="A16" t="s">
        <v>33</v>
      </c>
      <c s="5" r="B16" t="n">
        <v>-42105</v>
      </c>
    </row>
    <row spans="1:4" r="17">
      <c s="4" r="A17" t="s">
        <v>166</v>
      </c>
      <c s="5" r="B17" t="n">
        <v>18218</v>
      </c>
      <c s="5" r="C17" t="n">
        <v>16629</v>
      </c>
      <c s="5" r="D17" t="n">
        <v>2092</v>
      </c>
    </row>
    <row spans="1:4" r="18">
      <c s="4" r="A18" t="s">
        <v>167</v>
      </c>
      <c s="5" r="B18" t="n">
        <v>10979</v>
      </c>
      <c s="5" r="C18" t="n">
        <v>46331</v>
      </c>
    </row>
    <row spans="1:4" r="19">
      <c s="4" r="A19" t="s">
        <v>168</v>
      </c>
      <c s="5" r="B19" t="n">
        <v>-1164772</v>
      </c>
      <c s="5" r="C19" t="n">
        <v>-495268</v>
      </c>
      <c s="5" r="D19" t="n">
        <v>-124047</v>
      </c>
    </row>
    <row spans="1:4" r="20">
      <c s="3" r="A20" t="s">
        <v>169</v>
      </c>
    </row>
    <row spans="1:4" r="21">
      <c s="4" r="A21" t="s">
        <v>170</v>
      </c>
      <c s="5" r="B21" t="n">
        <v>-14659</v>
      </c>
    </row>
    <row spans="1:4" r="22">
      <c s="4" r="A22" t="s">
        <v>171</v>
      </c>
      <c s="5" r="C22" t="n">
        <v>-177027</v>
      </c>
      <c s="5" r="D22" t="n">
        <v>-9895</v>
      </c>
    </row>
    <row spans="1:4" r="23">
      <c s="4" r="A23" t="s">
        <v>172</v>
      </c>
      <c s="5" r="B23" t="n">
        <v>130526</v>
      </c>
    </row>
    <row spans="1:4" r="24">
      <c s="4" r="A24" t="s">
        <v>173</v>
      </c>
      <c s="5" r="B24" t="n">
        <v>115867</v>
      </c>
      <c s="5" r="C24" t="n">
        <v>-177027</v>
      </c>
      <c s="5" r="D24" t="n">
        <v>-9895</v>
      </c>
    </row>
    <row spans="1:4" r="25">
      <c s="3" r="A25" t="s">
        <v>174</v>
      </c>
    </row>
    <row spans="1:4" r="26">
      <c s="4" r="A26" t="s">
        <v>175</v>
      </c>
      <c s="5" r="B26" t="n">
        <v>1273623</v>
      </c>
      <c s="5" r="C26" t="n">
        <v>671500</v>
      </c>
    </row>
    <row spans="1:4" r="27">
      <c s="4" r="A27" t="s">
        <v>176</v>
      </c>
      <c s="5" r="D27" t="n">
        <v>40000</v>
      </c>
    </row>
    <row spans="1:4" r="28">
      <c s="4" r="A28" t="s">
        <v>177</v>
      </c>
      <c s="5" r="C28" t="n">
        <v>135597</v>
      </c>
      <c s="5" r="D28" t="n">
        <v>103991</v>
      </c>
    </row>
    <row spans="1:4" r="29">
      <c s="4" r="A29" t="s">
        <v>178</v>
      </c>
      <c s="5" r="C29" t="n">
        <v>-54344</v>
      </c>
    </row>
    <row spans="1:4" r="30">
      <c s="4" r="A30" t="s">
        <v>179</v>
      </c>
      <c s="5" r="B30" t="n">
        <v>1273623</v>
      </c>
      <c s="5" r="C30" t="n">
        <v>752753</v>
      </c>
      <c s="5" r="D30" t="n">
        <v>143991</v>
      </c>
    </row>
    <row spans="1:4" r="31">
      <c s="4" r="A31" t="s">
        <v>180</v>
      </c>
      <c s="5" r="B31" t="n">
        <v>-2326</v>
      </c>
    </row>
    <row spans="1:4" r="32">
      <c s="4" r="A32" t="s">
        <v>181</v>
      </c>
      <c s="5" r="B32" t="n">
        <v>222392</v>
      </c>
      <c s="5" r="C32" t="n">
        <v>80458</v>
      </c>
      <c s="5" r="D32" t="n">
        <v>10049</v>
      </c>
    </row>
    <row spans="1:4" r="33">
      <c s="4" r="A33" t="s">
        <v>182</v>
      </c>
      <c s="5" r="B33" t="n">
        <v>90507</v>
      </c>
      <c s="5" r="C33" t="n">
        <v>10049</v>
      </c>
    </row>
    <row spans="1:4" r="34">
      <c s="4" r="A34" t="s">
        <v>183</v>
      </c>
      <c s="5" r="B34" t="n">
        <v>312899</v>
      </c>
      <c s="5" r="C34" t="n">
        <v>90507</v>
      </c>
      <c s="5" r="D34" t="n">
        <v>10049</v>
      </c>
    </row>
    <row spans="1:4" r="35">
      <c s="3" r="A35" t="s">
        <v>184</v>
      </c>
    </row>
    <row spans="1:4" r="36">
      <c s="4" r="A36" t="s">
        <v>185</v>
      </c>
      <c s="5" r="C36" t="n">
        <v>1400000</v>
      </c>
      <c s="5" r="D36" t="n">
        <v>30000</v>
      </c>
    </row>
    <row spans="1:4" r="37">
      <c s="4" r="A37" t="s">
        <v>117</v>
      </c>
      <c s="6" r="B37" t="n">
        <v>289771</v>
      </c>
      <c s="6" r="C37" t="n">
        <v>108085</v>
      </c>
      <c s="5" r="D37" t="n">
        <v>66500</v>
      </c>
    </row>
    <row spans="1:4" r="38">
      <c s="4" r="A38" t="s">
        <v>186</v>
      </c>
      <c s="5" r="B38" t="n">
        <v>5056</v>
      </c>
      <c s="5" r="C38" t="n">
        <v>133500</v>
      </c>
    </row>
    <row spans="1:4" r="39">
      <c s="4" r="A39" t="s">
        <v>187</v>
      </c>
      <c s="6" r="C39" t="n">
        <v>187500</v>
      </c>
    </row>
    <row spans="1:4" r="40">
      <c s="4" r="A40" t="s">
        <v>188</v>
      </c>
      <c s="5" r="C40" t="n">
        <v>4686</v>
      </c>
    </row>
    <row spans="1:4" r="41">
      <c s="4" r="A41" t="s">
        <v>189</v>
      </c>
      <c s="6" r="C41" t="n">
        <v>1634049</v>
      </c>
    </row>
    <row spans="1:4" r="42">
      <c s="4" r="A42" t="s">
        <v>190</v>
      </c>
    </row>
    <row spans="1:4" r="43">
      <c s="3" r="A43" t="s">
        <v>184</v>
      </c>
    </row>
    <row spans="1:4" r="44">
      <c s="4" r="A44" t="s">
        <v>191</v>
      </c>
      <c s="6" r="D44" t="n">
        <v>3177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2</v>
      </c>
      <c s="2" r="B1" t="s">
        <v>59</v>
      </c>
    </row>
    <row spans="1:2" r="2">
      <c s="2" r="B2" t="s">
        <v>27</v>
      </c>
    </row>
    <row spans="1:2" r="3">
      <c s="3" r="A3" t="s">
        <v>193</v>
      </c>
    </row>
    <row spans="1:2" r="4">
      <c s="4" r="A4" t="s">
        <v>194</v>
      </c>
      <c s="4" r="B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6</v>
      </c>
      <c s="2" r="B1" t="s">
        <v>59</v>
      </c>
    </row>
    <row spans="1:2" r="2">
      <c s="2" r="B2" t="s">
        <v>27</v>
      </c>
    </row>
    <row spans="1:2" r="3">
      <c s="3" r="A3" t="s">
        <v>197</v>
      </c>
    </row>
    <row spans="1:2" r="4">
      <c s="4" r="A4" t="s">
        <v>198</v>
      </c>
      <c s="4" r="B4" t="s">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Shar</vt:lpstr>
      <vt:lpstr>Consolidated Statements of Sha6</vt:lpstr>
      <vt:lpstr>Consolidated Statements of Cash</vt:lpstr>
      <vt:lpstr>Note 1 - Nature of Operations a</vt:lpstr>
      <vt:lpstr>Note 2 - Summary of Significant</vt:lpstr>
      <vt:lpstr>Note 3 - Share Exchange Agreeme</vt:lpstr>
      <vt:lpstr>Note 4 -Property and Equipment</vt:lpstr>
      <vt:lpstr>Note 5 - Investment</vt:lpstr>
      <vt:lpstr>Note 6 - Related Party Transact</vt:lpstr>
      <vt:lpstr>Note 7 - Common Stock</vt:lpstr>
      <vt:lpstr>Note 8 - Share Purchase Warrant</vt:lpstr>
      <vt:lpstr>Note 9 - Share Options</vt:lpstr>
      <vt:lpstr>Note 10 - Income Taxes</vt:lpstr>
      <vt:lpstr>Note 11 - Concentration of Risk</vt:lpstr>
      <vt:lpstr>Note 12 - Subsequent Events</vt:lpstr>
      <vt:lpstr>Note 13 - Commitment and Contin</vt:lpstr>
      <vt:lpstr>Note 14 - Segment Information</vt:lpstr>
      <vt:lpstr>Accounting Policies, by Policy </vt:lpstr>
      <vt:lpstr>Note 4 -Property and Equipment </vt:lpstr>
      <vt:lpstr>Note 8 - Share Purchase Warra24</vt:lpstr>
      <vt:lpstr>Note 9 - Share Options (Tables)</vt:lpstr>
      <vt:lpstr>Note 10 - Income Taxes (Tables)</vt:lpstr>
      <vt:lpstr>Note 1 - Nature of Operations27</vt:lpstr>
      <vt:lpstr>Note 2 - Summary of Significa28</vt:lpstr>
      <vt:lpstr>Note 3 - Share Exchange Agree29</vt:lpstr>
      <vt:lpstr>Note 4 -Property and Equipmen30</vt:lpstr>
      <vt:lpstr>Note 5 - Investment (Details)</vt:lpstr>
      <vt:lpstr>Note 6 - Related Party Transa32</vt:lpstr>
      <vt:lpstr>Note 7 - Common Stock (Details)</vt:lpstr>
      <vt:lpstr>Note 8 - Share Purchase Warra34</vt:lpstr>
      <vt:lpstr>Note 8 - Share Purchase Warra35</vt:lpstr>
      <vt:lpstr>Note 9 - Share Options (Details</vt:lpstr>
      <vt:lpstr>Note 9 - Share Options (Detai37</vt:lpstr>
      <vt:lpstr>Note 9 - Share Options (Detai38</vt:lpstr>
      <vt:lpstr>Note 10 - Income Taxes (Details</vt:lpstr>
      <vt:lpstr>Note 10 - Income Taxes (Detai40</vt:lpstr>
      <vt:lpstr>Note 10 - Income Taxes (Detai41</vt:lpstr>
      <vt:lpstr>Note 11 - Concentration of Ri42</vt:lpstr>
      <vt:lpstr>Note 12 - Subsequent Events (De</vt:lpstr>
      <vt:lpstr>Note 13 - Commitment and Cont44</vt:lpstr>
      <vt:lpstr>Note 14 - Segment Inform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30T16:04:40Z</dcterms:created>
  <dcterms:modified xmlns:dcterms="http://purl.org/dc/terms/" xmlns:xsi="http://www.w3.org/2001/XMLSchema-instance" xsi:type="dcterms:W3CDTF">2015-06-30T16:04:40Z</dcterms:modified>
  <dc:title xmlns:dc="http://purl.org/dc/elements/1.1/">Untitled</dc:title>
  <dc:description xmlns:dc="http://purl.org/dc/elements/1.1/"/>
  <dc:subject xmlns:dc="http://purl.org/dc/elements/1.1/"/>
  <cp:keywords/>
  <cp:category/>
</cp:coreProperties>
</file>